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Organization And Basis Of Prese" sheetId="7" r:id="rId7"/>
    <s:sheet name="Summary Of Significant Accounti" sheetId="8" r:id="rId8"/>
    <s:sheet name="Acquisitions" sheetId="9" r:id="rId9"/>
    <s:sheet name="Asset Retirement Obligations" sheetId="10" r:id="rId10"/>
    <s:sheet name="Oil and Natural Gas Properties" sheetId="11" r:id="rId11"/>
    <s:sheet name="Earnings Per Share" sheetId="12" r:id="rId12"/>
    <s:sheet name="Derivative Financial Instrument" sheetId="13" r:id="rId13"/>
    <s:sheet name="Fair Value Measurements" sheetId="14" r:id="rId14"/>
    <s:sheet name="Debt" sheetId="15" r:id="rId15"/>
    <s:sheet name="Income Taxes" sheetId="16" r:id="rId16"/>
    <s:sheet name="Related Party Transactions" sheetId="17" r:id="rId17"/>
    <s:sheet name="Services and Investment Agreeme" sheetId="18" r:id="rId18"/>
    <s:sheet name="Condensed Consolidating Financi" sheetId="19" r:id="rId19"/>
    <s:sheet name="Summary Of Significant Accoun20" sheetId="20" r:id="rId20"/>
    <s:sheet name="Asset Retirement Obligations (T" sheetId="21" r:id="rId21"/>
    <s:sheet name="Oil and Natural Gas Properties " sheetId="22" r:id="rId22"/>
    <s:sheet name="Earnings Per Share (Tables)" sheetId="23" r:id="rId23"/>
    <s:sheet name="Derivative Financial Instrume24" sheetId="24" r:id="rId24"/>
    <s:sheet name="Fair Value Measurements (Tables" sheetId="25" r:id="rId25"/>
    <s:sheet name="Debt (Tables)" sheetId="26" r:id="rId26"/>
    <s:sheet name="Related Party Transactions (Tab" sheetId="27" r:id="rId27"/>
    <s:sheet name="Services and Investment Agree28" sheetId="28" r:id="rId28"/>
    <s:sheet name="Condensed Consolidating Finan29" sheetId="29" r:id="rId29"/>
    <s:sheet name="Organization And Basis Of Pre30" sheetId="30" r:id="rId30"/>
    <s:sheet name="Summary Of Significant Accoun31" sheetId="31" r:id="rId31"/>
    <s:sheet name="Acquisitions (Details)" sheetId="32" r:id="rId32"/>
    <s:sheet name="Asset Retirement Obligations (S" sheetId="33" r:id="rId33"/>
    <s:sheet name="Oil and Natural Gas Propertie34" sheetId="34" r:id="rId34"/>
    <s:sheet name="Earnings Per Share (Details)" sheetId="35" r:id="rId35"/>
    <s:sheet name="Earnings Per Share Earnings Per" sheetId="36" r:id="rId36"/>
    <s:sheet name="Derivative Financial Instrume37" sheetId="37" r:id="rId37"/>
    <s:sheet name="Derivative Financial Instrume38" sheetId="38" r:id="rId38"/>
    <s:sheet name="Derivative Financial Instrume39" sheetId="39" r:id="rId39"/>
    <s:sheet name="Derivative Financial Instrume40" sheetId="40" r:id="rId40"/>
    <s:sheet name="Fair Value Measurements (Narrat" sheetId="41" r:id="rId41"/>
    <s:sheet name="Fair Value Measurements (Summar" sheetId="42" r:id="rId42"/>
    <s:sheet name="Fair Value Measurements (Schedu" sheetId="43" r:id="rId43"/>
    <s:sheet name="Debt (Schedule Of Long-Term Deb" sheetId="44" r:id="rId44"/>
    <s:sheet name="Debt (Narrative) (Details)" sheetId="45" r:id="rId45"/>
    <s:sheet name="Income Taxes (Details)" sheetId="46" r:id="rId46"/>
    <s:sheet name="Related Party Transactions (Det" sheetId="47" r:id="rId47"/>
    <s:sheet name="Services and Investment Agree48" sheetId="48" r:id="rId48"/>
    <s:sheet name="Services and Investment Agree49" sheetId="49" r:id="rId49"/>
    <s:sheet name="Condensed Consolidating Finan50" sheetId="50" r:id="rId50"/>
    <s:sheet name="Condensed Consolidating Finan51" sheetId="51" r:id="rId51"/>
    <s:sheet name="Condensed Consolidating Finan52" sheetId="52" r:id="rId52"/>
  </s:sheets>
  <s:definedNames/>
  <s:calcPr calcId="124519" calcMode="auto" fullCalcOnLoad="1"/>
</s:workbook>
</file>

<file path=xl/sharedStrings.xml><?xml version="1.0" encoding="utf-8"?>
<sst xmlns="http://schemas.openxmlformats.org/spreadsheetml/2006/main" uniqueCount="519">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EXCO RESOURCE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Restricted cash</t>
  </si>
  <si>
    <t>Accounts receivable, net:</t>
  </si>
  <si>
    <t>Oil and natural gas</t>
  </si>
  <si>
    <t>Joint interest</t>
  </si>
  <si>
    <t>Other</t>
  </si>
  <si>
    <t>Derivative financial instruments</t>
  </si>
  <si>
    <t>Inventory and other</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Other property and equipment, net</t>
  </si>
  <si>
    <t>Deferred financing costs, net</t>
  </si>
  <si>
    <t>Deferred income taxes</t>
  </si>
  <si>
    <t>Goodwill</t>
  </si>
  <si>
    <t>Total assets</t>
  </si>
  <si>
    <t>Current liabilities:</t>
  </si>
  <si>
    <t>Accounts payable and accrued liabilities</t>
  </si>
  <si>
    <t>Revenues and royalties payable</t>
  </si>
  <si>
    <t>Drilling advances</t>
  </si>
  <si>
    <t>Accrued interest payable</t>
  </si>
  <si>
    <t>Current portion of asset retirement obligations</t>
  </si>
  <si>
    <t>Income taxes payable</t>
  </si>
  <si>
    <t>Total current liabilities</t>
  </si>
  <si>
    <t>Long-term debt</t>
  </si>
  <si>
    <t>Asset retirement obligations and other long-term liabilities</t>
  </si>
  <si>
    <t>Shareholders’ equity:</t>
  </si>
  <si>
    <t>Common shares, $0.001 par value; 780,000,000 authorized shares; 283,655,812 shares issued and 283,061,149 shares outstanding at September 30, 2015; 274,351,756 shares issued and 273,773,714 shares outstanding at December 31, 2014</t>
  </si>
  <si>
    <t>Additional paid-in capital</t>
  </si>
  <si>
    <t>Accumulated deficit</t>
  </si>
  <si>
    <t>Treasury shares, at cost; 594,663 shares at September 30, 2015 and 578,042 at December 31, 2014</t>
  </si>
  <si>
    <t>Total shareholders' equity</t>
  </si>
  <si>
    <t>Total liabilities and shareholders' equity</t>
  </si>
  <si>
    <t>Consolidated Balance Sheets (Parenthetical) - $ / shares</t>
  </si>
  <si>
    <t>Statement of Financial Position [Abstract]</t>
  </si>
  <si>
    <t>Common stock, par value</t>
  </si>
  <si>
    <t>Common stock, authorized shares</t>
  </si>
  <si>
    <t>Common stock, shares issued</t>
  </si>
  <si>
    <t>Common stock, shares outstanding</t>
  </si>
  <si>
    <t>Treasury stock, shares</t>
  </si>
  <si>
    <t>Consolidated Statements Of Operations - USD ($) shares in Thousands, $ in Thousands</t>
  </si>
  <si>
    <t>3 Months Ended</t>
  </si>
  <si>
    <t>Sep. 30, 2014</t>
  </si>
  <si>
    <t>Revenues:</t>
  </si>
  <si>
    <t>Oil</t>
  </si>
  <si>
    <t>Natural gas</t>
  </si>
  <si>
    <t>Total revenues</t>
  </si>
  <si>
    <t>Costs and expenses:</t>
  </si>
  <si>
    <t>Oil and natural gas operating costs</t>
  </si>
  <si>
    <t>Production and ad valorem taxes</t>
  </si>
  <si>
    <t>Gathering and transportation</t>
  </si>
  <si>
    <t>Depletion, depreciation and amortization</t>
  </si>
  <si>
    <t>Impairment of oil and natural gas properties</t>
  </si>
  <si>
    <t>Accretion of discount on asset retirement obligations</t>
  </si>
  <si>
    <t>General and administrative</t>
  </si>
  <si>
    <t>Other operating items</t>
  </si>
  <si>
    <t>Total costs and expenses</t>
  </si>
  <si>
    <t>Operating income (loss)</t>
  </si>
  <si>
    <t>Other income (expense):</t>
  </si>
  <si>
    <t>Interest expense, net</t>
  </si>
  <si>
    <t>Gain (loss) on derivative financial instruments</t>
  </si>
  <si>
    <t>Other income</t>
  </si>
  <si>
    <t>Equity income (loss)</t>
  </si>
  <si>
    <t>Total other income (expense)</t>
  </si>
  <si>
    <t>Income (loss) before income taxes</t>
  </si>
  <si>
    <t>Income tax expense</t>
  </si>
  <si>
    <t>Net income (loss)</t>
  </si>
  <si>
    <t>Basic:</t>
  </si>
  <si>
    <t>Net income (loss) (in dollars per share)</t>
  </si>
  <si>
    <t>Weighted average common shares outstanding</t>
  </si>
  <si>
    <t>Diluted:</t>
  </si>
  <si>
    <t>Weighted average common shares and common share equivalents outstanding</t>
  </si>
  <si>
    <t>Consolidated Statements Of Cash Flows - USD ($) $ in Thousands</t>
  </si>
  <si>
    <t>Operating Activities:</t>
  </si>
  <si>
    <t>Adjustments to reconcile net income (loss) to net cash provided by operating activities:</t>
  </si>
  <si>
    <t>Equity-based compensation expense</t>
  </si>
  <si>
    <t>(Income) loss from equity method investments</t>
  </si>
  <si>
    <t>(Gain) loss on derivative financial instruments</t>
  </si>
  <si>
    <t>Cash receipts (payments) of derivative financial instruments</t>
  </si>
  <si>
    <t>Amortization of deferred financing costs and discount on debt issuance</t>
  </si>
  <si>
    <t>Other non-operating items</t>
  </si>
  <si>
    <t>Effect of changes in:</t>
  </si>
  <si>
    <t>Restricted cash with related party</t>
  </si>
  <si>
    <t>Accounts receivable</t>
  </si>
  <si>
    <t>Other current assets</t>
  </si>
  <si>
    <t>Accounts payable and other current liabilities</t>
  </si>
  <si>
    <t>Net cash provided by operating activities</t>
  </si>
  <si>
    <t>Investing Activities:</t>
  </si>
  <si>
    <t>Additions to oil and natural gas properties, gathering assets and equipment</t>
  </si>
  <si>
    <t>Property acquisitions</t>
  </si>
  <si>
    <t>Proceeds from disposition of property and equipment</t>
  </si>
  <si>
    <t>Net changes in advances to joint ventures</t>
  </si>
  <si>
    <t>Equity investments and other</t>
  </si>
  <si>
    <t>Net cash provided by (used in) investing activities</t>
  </si>
  <si>
    <t>Financing Activities:</t>
  </si>
  <si>
    <t>Borrowings under credit agreements</t>
  </si>
  <si>
    <t>Repayments under credit agreements</t>
  </si>
  <si>
    <t>Proceeds received from issuance of 2022 Notes</t>
  </si>
  <si>
    <t>Proceeds from issuance of common shares, net</t>
  </si>
  <si>
    <t>Payments of common share dividends</t>
  </si>
  <si>
    <t>Deferred financing costs and other</t>
  </si>
  <si>
    <t>Net cash provided by (used in) financing activities</t>
  </si>
  <si>
    <t>Net increase (decrease) in cash</t>
  </si>
  <si>
    <t>Cash at beginning of period</t>
  </si>
  <si>
    <t>Cash at end of period</t>
  </si>
  <si>
    <t>Supplemental Cash Flow Information:</t>
  </si>
  <si>
    <t>Cash interest payments</t>
  </si>
  <si>
    <t>Income tax payments</t>
  </si>
  <si>
    <t>Supplemental non-cash investing and financing activities:</t>
  </si>
  <si>
    <t>Capitalized equity-based compensation</t>
  </si>
  <si>
    <t>Capitalized interest</t>
  </si>
  <si>
    <t>Issuance of common stock for director services</t>
  </si>
  <si>
    <t>Consolidated Statements Of Changes In Shareholders' Equity - USD ($) shares in Thousands, $ in Thousands</t>
  </si>
  <si>
    <t>Total</t>
  </si>
  <si>
    <t>Common Stock</t>
  </si>
  <si>
    <t>Rights [Member]</t>
  </si>
  <si>
    <t>Treasury Stock</t>
  </si>
  <si>
    <t>Beginning Balance (in shares) at Dec. 31, 2013</t>
  </si>
  <si>
    <t>Beginning Balance, Subscription Rights (in shares) at Dec. 31, 2013</t>
  </si>
  <si>
    <t>Beginning Balance at Dec. 31, 2013</t>
  </si>
  <si>
    <t>Increase (Decrease) in Stockholders' Equity [Roll Forward]</t>
  </si>
  <si>
    <t>Issuance of common stock</t>
  </si>
  <si>
    <t>Issuance of common stock (in shares)</t>
  </si>
  <si>
    <t>Equity-based compensation</t>
  </si>
  <si>
    <t>Restricted stock issued, net of cancellations (in shares)</t>
  </si>
  <si>
    <t>Restricted stock issued, net of cancellations</t>
  </si>
  <si>
    <t>Common stock dividends</t>
  </si>
  <si>
    <t>Ending Balance at Sep. 30, 2014</t>
  </si>
  <si>
    <t>Ending Balance, Subscription Rights (in shares) at Sep. 30, 2014</t>
  </si>
  <si>
    <t>Ending Balance (in shares) at Sep. 30, 2014</t>
  </si>
  <si>
    <t>Beginning Balance (in shares) at Dec. 31, 2014</t>
  </si>
  <si>
    <t>Beginning Balance, Subscription Rights (in shares) at Dec. 31, 2014</t>
  </si>
  <si>
    <t>Beginning Balance at Dec. 31, 2014</t>
  </si>
  <si>
    <t>Treasury Stock, Shares, Acquired</t>
  </si>
  <si>
    <t>Treasury Stock, Value, Acquired, Cost Method</t>
  </si>
  <si>
    <t>Ending Balance at Sep. 30, 2015</t>
  </si>
  <si>
    <t>Ending Balance, Subscription Rights (in shares) at Sep. 30, 2015</t>
  </si>
  <si>
    <t>Ending Balance (in shares) at Sep. 30, 2015</t>
  </si>
  <si>
    <t>Organization And Basis Of Presentation</t>
  </si>
  <si>
    <t>Organization, Consolidation and Presentation of Financial Statements [Abstract]</t>
  </si>
  <si>
    <t>Organization and basis of presentation</t>
  </si>
  <si>
    <t>Organization and basis of presentation Unless the context requires otherwise, references in this Quarterly Report on Form 10-Q to “EXCO,” “EXCO Resources,” “Company,” “we,” “us,” and “our” are to EXCO Resources, Inc. and its consolidated subsidiaries. We are an independent oil and natural gas company engaged in the exploration, exploitation, acquisition, development and production of onshore U.S. oil and natural gas properties with a focus on shale resource plays. Our principal operations are conducted in certain key U.S. oil and natural gas areas including Texas, Louisiana and the Appalachia region. The following is a brief discussion of our producing regions. • East Texas and North Louisiana The East Texas and North Louisiana regions are primarily comprised of our Haynesville and Bossier shale assets. We have a joint venture with BG Group, plc ("BG Group") covering an undivided 50% interest in certain Haynesville/Bossier shale assets in East Texas and North Louisiana. The East Texas and North Louisiana regions also include assets outside of the joint venture in the Haynesville and Bossier shales. We serve as the operator for most of our properties in both the East Texas and North Louisiana regions. • South Texas The South Texas region is primarily comprised of our Eagle Ford shale assets. We have a joint venture with affiliates of Kohlberg Kravis Roberts &amp; Co. L.P. ("KKR") to develop certain assets in the Eagle Ford shale. The South Texas region also includes assets outside of the joint venture in the Eagle Ford shale, Buda and other formations. We serve as the operator for most of our properties in the South Texas region. • Appalachia The Appalachia region is primarily comprised of Marcellus shale assets as well as shallow conventional assets in other formations. We have a joint venture with BG Group covering our shallow conventional assets and Marcellus shale assets in the Appalachia region ("Appalachia JV"). EXCO and BG Group each own an undivided 50% interest in the Appalachia JV and a 49.75% working interest in the Appalachia JV's properties. The remaining 0.5% working interest is held by a jointly owned operating entity ("OPCO") that operates the Appalachia JV's properties. We own a 50% interest in OPCO. The accompanying Condensed Consolidated Balance Sheets as of September 30, 2015 and December 31, 2014 , Condensed Consolidated Statements of Operations for the three and nine months ended September 30, 2015 and 2014 , Condensed Consolidated Statements of Cash Flows and Condensed Consolidated Statements of Changes in Shareholders’ Equity for the nine months ended September 30, 2015 and 2014 are for EXCO and its subsidiaries. The condensed consolidated financial statements and related footnotes are presented in accordance with generally accepted accounting principles in the United States ("GAAP"). Certain reclassifications have been made to prior period information to conform to current period presentation. We have prepared the accompanying unaudited interim financial statements pursuant to the rules and regulations of the Securities and Exchange Commission ("SEC") and in the opinion of management, such financial statements reflect all adjustments necessary to fairly present the consolidated financial position of EXCO at September 30, 2015 and its results of operations and cash flows for the periods presented. We have omitted certain information and disclosures normally included in annual financial statements prepared in accordance with GAAP pursuant to those rules and regulations, although we believe that the disclosures we have made are adequate to make the information presented not misleading. These unaudited interim financial statements should be read in conjunction with our audited consolidated financial statements and related footnotes included in EXCO's Annual Report on Form 10-K for the year ended December 31, 2014 , filed with the SEC on February 25, 2015 , as amended by Amendment No. 1 to Annual Report on Form 10-K/A, filed with the SEC on April 10, 2015 ("2014 Form 10-K"). In preparing the accompanying financial statements, management has made certain estimates and assumptions that affect reported amounts in the financial statements and disclosures. The results of operations for the interim periods are not necessarily indicative of the results we expect for the full year.</t>
  </si>
  <si>
    <t>Summary Of Significant Accounting Policies</t>
  </si>
  <si>
    <t>Accounting Policies [Abstract]</t>
  </si>
  <si>
    <t>Significant accounting policies</t>
  </si>
  <si>
    <t>Significant accounting policies We consider significant accounting policies to be those related to our estimates of proved reserves, oil and natural gas properties, derivatives, business combinations, share-based compensation, goodwill, revenue recognition, asset retirement obligations and income taxes. The policies include significant estimates made by management using information available at the time the estimates were made. However, these estimates could change materially if different information or assumptions were used. These policies and others are summarized in the 2014 Form 10-K. Goodwill We perform an impairment test for goodwill at least annually or more frequently as impairment indicators arise. Our impairment test is typically performed during the fourth quarter; however, we performed an impairment test as of September 30, 2015 as a result of continued depressed commodity prices and recent impairments of oil and natural gas properties. As a result of our testing, the fair value of our business exceeded the carrying value of net assets and we did no t record an impairment charge during the third quarter of 2015. Recent accounting pronouncements In April 2015, the Financial Accounting Standards Board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We currently recognize debt issuance costs as assets on our balance sheet. The recognition and measurement guidance for debt issuance costs are not affected by ASU 2015-03. ASU 2015-03 is effective for annual and interim periods beginning after December 15, 2015 and early adoption is permitted. In August 2015, the FASB issued ASU 2015-15, Interest - Imputation of Interest (Subtopic 835-30): Presentation and Subsequent Measurement of Debt Issuance Costs Associated with Line-of-Credit Arrangements ("ASU 2015-15"). ASU 2015-15 clarifies that the SEC would not object to an entity deferring and presenting debt issuance costs related to a line-of-credit arrangement as an asset on the balance sheet. We plan to adopt ASU 2015-03 and ASU 2015-15 in the fourth quarter of 2015. The adoption of ASU 2015-03 and ASU 2015-15 will result in certain reclassifications of debt issuance costs on our balance sheets.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annual and interim periods beginning after December 15, 2015 and early adoption is permitted. We will apply this guidance to business combinations, when applicable, occurring after the effective date of ASU 2015-16.</t>
  </si>
  <si>
    <t>Acquisitions</t>
  </si>
  <si>
    <t>Business Combinations [Abstract]</t>
  </si>
  <si>
    <t>Acquisitions Eagle Ford acquisition program We have a participation agreement with a joint venture partner in the Eagle Ford shale to mitigate the impact of development expenditures on our capital resources and liquidity ("Participation Agreement"). The Participation Agreement requires us to offer to purchase our joint venture partner's working interest in wells that have been on production for at least one year . The offers are made on a quarterly basis for a group of wells based on prices defined in the Participation Agreement, subject to specific well criteria and return hurdles. We closed the first acquisition of our joint venture partner's interest in 3 gross ( 1.4 net) wells on March 11, 2015 for a total purchase price of $7.6 million . Our joint venture partner did not accept our second offer for 10 gross ( 5.2 net) wells in July 2015. The wells included in the offer did not meet the specified return hurdle in the Participation Agreement; therefore, our joint venture partner was not required to sell us the wells included in this offer. We received an extension on our third offer which will include a total of 24 gross ( 12.5 net) wells and is expected to be finalized in the fourth quarter of 2015. Our fourth offer is expected to occur in the fourth quarter of 2015, which will include a total of up to 23 gross ( 12.2 net) wells. This could include up to 11 gross ( 6.0 net) wells that were previously included in the third offer if our joint venture partner does not accept the preceding offer. The total purchase price in both of the outstanding offers will depend on our joint venture partner's acceptance of the offers as well as our joint venture partner's option to retain an undivided 15% of its collective interest in certain wells. If our joint venture partner accepts these offers, we expect the offer and acceptance process to be completed and the acquisitions to close in the fourth quarter of 2015.</t>
  </si>
  <si>
    <t>Asset Retirement Obligations</t>
  </si>
  <si>
    <t>Asset Retirement Obligation [Abstract]</t>
  </si>
  <si>
    <t>Asset retirement obligations</t>
  </si>
  <si>
    <t>Asset retirement obligations The following is a reconciliation of our asset retirement obligations for the nine months ended September 30, 2015 : (in thousands) Asset retirement obligations at beginning of period $ 36,755 Activity during the period: Liabilities incurred during the period 823 Liabilities settled during the period (128 ) Adjustment to liability due to acquisitions 180 Adjustment to liability due to divestitures (1,192 ) Accretion of discount 1,698 Asset retirement obligations at end of period 38,136 Less current portion 1,769 Long-term portion $ 36,367 Our asset retirement obligations are determined using discounted cash flow methodologies based on inputs and assumptions developed by management. We do not have any assets that are legally restricted for purposes of settling asset retirement obligations.</t>
  </si>
  <si>
    <t>Oil and Natural Gas Properties</t>
  </si>
  <si>
    <t>Oil and Gas Property [Abstract]</t>
  </si>
  <si>
    <t>Oil and natural gas properties</t>
  </si>
  <si>
    <t>Oil and natural gas properties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or determination that no proved reserves are attributable to such costs. As a result of our evaluation, we impaired approximately $84.9 million of unproved properties which were transferred to the depletable portion of the full cost pool during the nine months ended September 30, 2015. The impairment was recorded to reflect the estimated fair value of our undeveloped properties as a result of the decline in oil and natural gas prices. See "Note 8. Fair value measurements" for further discussion. There were no impairments of unproved properties during the nine months ended September 30, 2014 .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n impairment of our oil and natural gas properties. The full cost ceiling limitation is computed as the sum of the present value of estimated future net revenues from our proved reserves by applying the average price as prescribed by the SEC,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Trailing 12 month simple average spot prices Oil (per Bbl) Natural gas (per Mmbtu) September 30, 2015 $ 59.21 $ 3.06 June 30, 2015 71.68 3.39 March 31, 2015 82.72 3.88 December 31, 2014 94.99 4.35 We recognized impairments to our proved oil and natural gas properties of $339.4 million and $1.0 billion for the three and nine months ended September 30, 2015 , respectively. The impairments were primarily due to the decline in oil and natural gas prices. We did no t recognize impairments to our proved oil and natural gas properties for the three and nine months ended September 30, 2014 . We may incur additional impairments to our oil and natural gas properties in 2015 if oil and natural gas prices do not increase. The possibility and amount of any future impairments is difficult to predict, and will depend, in part, upon future oil and natural gas prices to be utilized in the ceiling test, estimates of proved reserves and future capital expenditures and operating costs.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t>
  </si>
  <si>
    <t>Earnings Per Share</t>
  </si>
  <si>
    <t>Earnings Per Share [Abstract]</t>
  </si>
  <si>
    <t>Earnings per share</t>
  </si>
  <si>
    <t>Earnings (loss) per share The following table presents the basic and diluted earnings (loss) per share computations for the three and nine months ended September 30, 2015 and 2014 : Three Months Ended September 30, Nine Months Ended September 30, (in thousands, except per share data) 2015 2014 2015 2014 Basic net income (loss) per common share: Net income (loss) $ (354,519 ) $ 41,569 $ (1,126,786 ) $ 39,256 Weighted average common shares outstanding 273,348 270,631 272,147 267,316 Net income (loss) per basic common share $ (1.30 ) $ 0.15 $ (4.14 ) $ 0.15 Diluted net income (loss) per common share: Net income (loss) $ (354,519 ) $ 41,569 $ (1,126,786 ) $ 39,256 Weighted average common shares outstanding 273,348 270,631 272,147 267,316 Dilutive effect of: Stock options — — — — Restricted shares and restricted share units — 1,435 — 374 Warrants — — — — Weighted average common shares and common share equivalents outstanding 273,348 272,066 272,147 267,690 Net income (loss) per diluted common share $ (1.30 ) $ 0.15 $ (4.14 ) $ 0.15 Diluted net income (loss) per common share for the three and nine months ended September 30, 2015 and 2014 is computed in the same manner as basic income (loss) per share after assuming the issuance of common shares for all potentially dilutive common share equivalents, which include stock options, restricted share units, restricted share awards and warrants, whether exercisable or not. The computation of diluted earnings (loss) per share excluded 36,157,630 and 13,122,425 antidilutive share equivalents for the three months ended September 30, 2015 and 2014 , respectively, and 21,200,285 and 13,668,594 antidilutive share equivalents for the nine months ended September 30, 2015 and 2014 , respectively.</t>
  </si>
  <si>
    <t>Derivative Financial Instruments</t>
  </si>
  <si>
    <t>General Discussion of Derivative Instruments and Hedging Activities [Abstract]</t>
  </si>
  <si>
    <t>Derivative financial instruments Our primary objective in entering into derivative financial instruments is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When prices for oil and natural gas are volatile, a significant portion of the effect of our derivative financial instruments consists of non-cash income or expense due to changes in the fair value. Cash losses or gains only arise from payments made or received on monthly settlements of contracts or if we terminate a contract prior to its expiration. We do not designate our derivative financial instruments as hedging instruments for financial accounting purposes and, as a result, we recognize the change in the respective instruments’ fair value in earnings. The table below outlines the classification of our derivative financial instruments on our Condensed Consolidated Balance Sheets and their financial impact on our Condensed Consolidated Statements of Operations. Fair Value of Derivative Financial Instruments (in thousands) September 30, 2015 December 31, 2014 Derivative financial instruments - Current assets $ 55,000 $ 97,278 Derivative financial instruments - Long-term assets 9,007 2,138 Derivative financial instruments - Current liabilities (3 ) (892 ) Derivative financial instruments - Long-term liabilities (30 ) — Net derivative financial instruments $ 63,974 $ 98,524 Effect of Derivative Financial Instruments Three Months Ended September 30, Nine Months Ended September 30, (in thousands) 2015 2014 2015 2014 Gain (loss) on derivative financial instruments $ 37,348 $ 42,844 $ 54,427 $ (14,896 ) Settlements in the normal course of maturities of our derivative financial instrument contracts result in cash receipts from, or cash disbursements to, our derivative contract counterparties. Changes in the fair value of our derivative financial instrument contracts, which includes both cash settlements and non-cash changes in fair value, are included in earnings with a corresponding increase or decrease in the Condensed Consolidated Balance Sheets fair value amounts. Our oil and natural gas derivative instruments are comprised of the following instruments: Swaps : These contracts allow us to receive a fixed price and pay a floating market price to the counterparty for the hedged commodity. Basis swaps : These contracts allow us to receive a fixed price differential between market indices for oil prices based on the delivery point. Our oil basis swaps typically have a positive differential to NYMEX WTI oil prices. Call options : These contracts give our trading counterparties the right, but not the obligation, to buy an agreed quantity of oil or natural gas from us at a certain time and price in the future. At the time of settlement, if the market price exceeds the fixed price of the call option, we pay the counterparty the excess. If the market price settles below the fixed price of the call option, no payment is due from either party. In exchange for selling this option, we received upfront proceeds which we used to obtain a higher fixed price on our swaps. These transactions were conducted contemporaneously with a single counterparty and resulted in a net cashless transaction. Three-way collars : A three-way collar is a combination of options including a sold call, a purchased put and a sold put. These contracts allow us to participate in the upside of commodity prices to the ceiling of the call option and provide us with partial downside protection through the combination of the put options. If the market price is below the strike price of the purchased put at the time of settlement then the counterparty pays us the excess, unless the market price falls below the strike price of the sold put at which point the counterparty pays us the difference between the strike prices of the purchased put and sold put. If the market price is above the strike price of the sold call at the time of settlement, we pay the counterparty the excess. These transactions were conducted contemporaneously with a single counterparty and resulted in a net cashless transaction. We place our derivative financial instruments with the financial institutions that are lenders under our credit agreement that we believe have high quality credit ratings. To mitigate our risk of loss due to default, we have entered into master netting agreements with counterparties to our derivative financial instruments that allow us to offset our asset position with our liability position in the event of a default by the counterparty. The following table presents the volumes and fair value of our oil and natural gas derivative financial instruments as of September 30, 2015 : (in thousands, except prices) Volume Mmbtu/Bbl Weighted average strike price per Mmbtu/Bbl Fair value at September 30, 2015 Natural gas: Swaps: Remainder of 2015 12,650 $ 4.02 $ 17,901 2016 23,790 3.23 10,133 2017 10,950 3.28 3,150 2018 3,650 3.15 345 Call options: Remainder of 2015 5,060 4.29 (3 ) Three-way collars: Remainder of 2015 6,900 3,364 Sold call 4.47 Purchased put 3.83 Sold put 3.33 2016 10,980 4,659 Sold call 4.80 Purchased put 3.90 Sold put 3.40 Total natural gas $ 39,549 Oil: Swaps: Remainder of 2015 322 $ 86.44 $ 12,873 2016 915 61.89 11,473 Basis swaps: Remainder of 2015 23 6.10 79 Call options: Remainder of 2015 92 100.00 — Total oil $ 24,425 Total oil and natural gas derivative financial instruments $ 63,974 At December 31, 2014 , we had outstanding swap, call option and three-way collar contracts covering 42,888 Mmmbtu, 20,075 Mmmbtu and 38,355 Mmmbtu, respectively, of natural gas and we had outstanding swap, basis swap and call option contracts covering 1,095 Mbbls, 91 Mbbls and 365 Mbbls, respectively, of oil. At September 30, 2015 , the average forward NYMEX WTI oil prices per Bbl for the remainder of 2015 and calendar year 2016 were $45.33 , and $48.70 , respectively, the average forward NYMEX Louisiana Light Sweet ("LLS") oil price per Bbl for the remainder of 2015 was $48.09 and the average forward NYMEX HH natural gas prices per Mmbtu for the remainder of 2015 and calendar years 2016, 2017 and 2018 were $2.61 , $2.80 , $2.99 and $3.05 , respectively. Our derivative financial instruments covered approximately 69% and 72% of production volumes for the three months ended September 30, 2015 and 2014 , respectively, and 66% and 68% of production volumes for the nine months ended September 30, 2015 and 2014 , respectively.</t>
  </si>
  <si>
    <t>Fair Value Measurements</t>
  </si>
  <si>
    <t>Fair Value Disclosures [Abstract]</t>
  </si>
  <si>
    <t>Fair value measurements</t>
  </si>
  <si>
    <t>Fair value measurements We value our derivatives and other financial instruments according to FASB ASC 820, Fair Value Measurements and Disclosures , which defines fair value as the exchange price that would be received for an asset or paid to transfer a liability ("exit price") in the principal or most advantageous market for the asset or liability in an orderly transaction between market participants on the measurement date. We categorize the inputs used in measuring fair value into a three-tier fair value hierarchy. These tiers include: Level 1 – Observable inputs, such as quoted market prices in active markets, for substantially identical assets and liabilities. Level 2 – Observable inputs other than quoted prices within Level 1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development of fair value assumptions by management. Fair value of derivative financial instruments The fair value of our derivative financial instruments may be different from the settlement value based on company-specific inputs, such as credit rating, futures markets and forward curves, and readily available buyers or sellers. During the nine months ended September 30, 2015 and 2014 there were no changes in the fair value level classifications. The following table presents a summary of the estimated fair value of our derivative financial instruments as of September 30, 2015 and December 31, 2014 . September 30, 2015 (in thousands) Level 1 Level 2 Level 3 Total Oil and natural gas derivative financial instruments $ — $ 63,974 $ — $ 63,974 December 31, 2014 (in thousands) Level 1 Level 2 Level 3 Total Oil and natural gas derivative financial instruments $ — $ 98,524 $ — $ 98,524 We evaluate derivative assets and liabilities in accordance with master netting agreements with the derivative counterparties, but report them on a gross basis on our Condensed Consolidated Balance Sheets. Net derivative asset values are determined primarily by quoted futures prices and utilization of the counterparties’ credit-adjusted risk-free rate curves and net derivative liabilities are determined by utilization of our credit-adjusted risk-free rate curve. The credit-adjusted risk-free rates of our counterparties are based on an independent market-quoted credit default swap rate curve for the counterparties’ debt plus the London Interbank Offered Rat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The valuation of our commodity price derivatives, represented by oil and natural gas swaps, basis swaps, call option and three-way collar contracts, is discussed below. Oil derivatives . Our oil derivatives are swap, basis swap and call option contracts for notional Bbls of oil at fixed (in the case of swap and basis swap contracts) or interval (in the case of call option contracts) NYMEX oil index prices. The asset and liability values attributable to our oil derivatives as of the end of the reporting period are based on (i) the contracted notional volumes, (ii) independent active NYMEX futures price quotes for oil index prices, (iii) the applicable credit-adjusted risk-free rate curve, as described above, and (iv) the implied rate of volatility inherent in the call option contracts. The implied rates of volatility were determined based on average NYMEX oil index prices. Natural gas derivatives . Our natural gas derivatives are swap, three-way collar and call option contracts for notional Mmbtus of natural gas at posted price indexes, including NYMEX HH swap and option contracts. The asset and liability values attributable to our natural gas derivatives as of the end of the reporting period are based on (i) the contracted notional volumes, (ii) independent active NYMEX futures price quotes for HH for natural gas swaps, (iii) the applicable credit-adjusted risk-free rate curve, as described above, and (iv) the implied rate of volatility inherent in the option contracts. The implied rates of volatility were determined based on average HH natural gas prices. See further details on the fair value of our derivative financial instruments in “Note 7. Derivative financial instruments”. Fair value of other financial instruments Our financial instruments include cash and cash equivalents, accounts receivable and payable and accrued liabilities. The carrying amount of these instruments approximates fair value because of their short-term nature. The carrying values of our borrowings under the revolving commitment of our credit agreement ("EXCO Resources Credit Agreement") approximate fair value, as these are subject to short-term floating interest rates that approximate the rates available to us for those periods. The estimated fair values of our 7.5% senior unsecured notes due September 15, 2018 ("2018 Notes") and our 8.5% senior unsecured notes due April 15, 2022 ("2022 Notes") have been calculated based on market quotes and are presented below. September 30, 2015 (in thousands) Level 1 Level 2 Level 3 Total 2018 Notes $ 225,000 $ — $ — $ 225,000 2022 Notes 131,840 — — 131,840 December 31, 2014 (in thousands) Level 1 Level 2 Level 3 Total 2018 Notes $ 558,750 $ — $ — $ 558,750 2022 Notes 373,500 — — 373,500</t>
  </si>
  <si>
    <t>Debt</t>
  </si>
  <si>
    <t>Long-term Debt, Current and Noncurrent [Abstract]</t>
  </si>
  <si>
    <t>Debt Our total debt is summarized as follows: (in thousands) September 30, 2015 December 31, 2014 EXCO Resources Credit Agreement $ 299,992 $ 202,492 2018 Notes 750,000 750,000 Unamortized discount on 2018 Notes (4,886 ) (5,957 ) 2022 Notes 500,000 500,000 Total debt $ 1,545,106 $ 1,446,535 Terms and conditions of our debt obligations are discussed below. EXCO Resources Credit Agreement As of September 30, 2015 , the EXCO Resources Credit Agreement had $300.0 million of outstanding indebtedness, $600.0 million borrowing base and $293.4 million of unused borrowing base, net of letters of credit. The maturity date of the EXCO Resources Credit Agreement is July 31, 2018 . The interest rate grid for the revolving commitment under the EXCO Resources Credit Agreement ranged from LIBOR plus 175 bps to 275 bps (or alternate base rate ("ABR") plus 75 bps to 175 bps), depending on our borrowing base usage. On September 30, 2015 , the one month LIBOR was 0.2% , which resulted in an interest rate of approximately 2.5% . As of September 30, 2015 , we were in compliance with the financial covenants (each as defined in the EXCO Resources Credit Agreement), which required that we: • maintain a consolidated current ratio of at least 1.0 to 1.0 as of the end of any fiscal quarter; • maintain a ratio of consolidated EBITDAX to consolidated interest expense ("Interest Coverage Ratio") of at least 2.0 to 1.0 as of the end of any fiscal quarter; and • not permit a ratio of senior secured indebtedness to consolidated EBITDAX ("Secured Indebtedness Ratio") to be greater than 2.5 to 1.0 as of the end of any fiscal quarter. On July 27, 2015, we amended the EXCO Resources Credit Agreement which decreased our borrowing base from $725.0 million to $600.0 million in connection with our semi-annual borrowing base redetermination. The amendment also included modifications to our financial covenants, interest rate grid and borrowing base if we issue certain indebtedness subordinated to the EXCO Resources Credit Agreement. On October 26, 2015 , we closed a 12.5% senior secured second lien term loan with certain affiliates of Fairfax Financial Holdings Limited ("Fairfax") in the aggregate principal amount $300.0 million (“Fairfax Term Loan”) and a 12.5% senior secured second lien term loan with certain unsecured noteholders in the aggregate principal amount of $291.3 million (“Exchange Term Loan,” and together with the Fairfax Term Loan, “Second Lien Term Loans”). The proceeds from the Second Lien Term Loans were used to repay outstanding indebtedness under the EXCO Resources Credit Agreement and repurchase a portion of the outstanding 2018 Notes and 2022 Notes in exchange for the holders of such notes agreeing to act as lenders in connection with the Exchange Term Loan. See further discussion of the Second Lien Term Loans and the 2018 Notes and 2022 Notes repurchases below. As a result of the Second Lien Term Loans, the interest rate grid under the EXCO Resources Credit Agreement was increased by 50 bps, the Interest Coverage Ratio was modified to require that we maintain a ratio of at least 1.25 to 1.00 as of the end of any fiscal quarter and the requirement to comply with the leverage ratio maintenance covenant (as defined in the EXCO Resources Credit Agreement) was terminated. On October 19, 2015 , we entered into an amendment to the EXCO Resources Credit Agreement that, among other things, reduced the borrowing base from $600.0 million to $375.0 million , effective upon the issuance of the Second Lien Term Loans. The amendment also amended the EXCO Resources Credit Agreement such that, upon our incurrence of second or third lien debt, including the Second Lien Term Loans, the revolving commitments under the EXCO Resources Credit Agreement were automatically reduced to $375.0 million . The Second Lien Term Loans limit the issuance of priority lien indebtedness to a maximum of $500.0 million without prior written consent of the administrative agent of the Fairfax Term Loan. In addition, the amendment provides that, with respect to the issuance of any second or third lien debt following the incurrence of the Second Lien Loans, if the issuance of such debt causes the aggregate principal amount of our second or third lien debt to exceed $900.0 million , the borrowing base will be further reduced. The borrowing base under the EXCO Resources Credit Agreement remains subject to semi-annual review and redetermination by the lenders pursuant to the terms of the EXCO Resources Credit Agreement, and the next scheduled redetermination of the borrowing base is set to occur on or about March 1, 2016. While we believe our existing capital resources, including our cash flow from operations and borrowing capacity under the EXCO Resources Credit Agreement are sufficient to conduct our operations through 2015 and 2016, there are certain risks arising from depressed oil and natural gas prices and declines in production volumes that could impact our ability to meet debt covenants in future periods. Our ability to maintain compliance with these covenants may be negatively impacted if oil and/or natural gas prices remain depressed for an extended period of time. Second Lien Term Loans On October 26, 2015 , EXCO closed the Second Lien Term Loans. Each of the Second Lien Term Loans matures on October 26, 2020 and bears interest at a rate of 12.5% per annum, which is payable on the last day in each calendar quarter. The Second Lien Term Loans are guaranteed by substantially all of EXCO’s subsidiaries, with the exception of certain non-guarantor subsidiaries and our jointly-held equity investments with BG Group, and are secured by second-priority liens on substantially all of EXCO’s assets securing the indebtedness under the EXCO Resources Credit Agreement. The Second Lien Term Loans rank (i) junior to the debt under the EXCO Resources Credit Agreement and any other priority lien obligations, (ii) pari passu to one another and (iii) effectively senior to all of our existing and future unsecured senior indebtedness, including the 2018 Notes and the 2022 Notes, to the extent of the collateral. The agreements governing the Second Lien Term Loans contain covenants that, subject to certain exceptions, limit our ability and the ability of our restricted subsidiaries to, among other things: • pay dividends or make other distributions or redeem or repurchase our common shares; • prepay, redeem or repurchase certain debt; • enter into agreements restricting the subsidiary guarantors’ ability to pay dividends to us or another subsidiary guarantor, make loans or advances to us or transfer assets to us; • engage in asset sales or substantially alter the business that the we conduct; • enter into transactions with affiliates; • consolidate, merge or dispose of assets; • incur liens; and • enter into sale/leaseback transactions. In addition, the term loan agreement governing the Exchange Term Loan prohibits us from incurring, among other things and subject to certain exceptions: • debt under the EXCO Resources Credit Agreement in excess of the greatest of (i) $375.0 million plus an amount equal to six and two-thirds percent of the aggregate principal amount of our outstanding indebtedness under the EXCO Resources Credit Agreement for over-advances to protect collateral, (ii) the borrowing base under the EXCO Resources Credit Agreement or (iii) 30% of modified adjusted consolidated net tangible assets (as defined in the agreement); • second lien debt in excess of $700.0 million ; • unsecured debt where on the date of such incurrence or after giving effect to such incurrence, our consolidated coverage ratio (as defined in the agreement) is or would be less than 2.25 to 1.0; The term loan agreement governing the Fairfax Term Loan prohibits us from incurring, among other things and subject to certain exceptions: • debt under the EXCO Resources Credit Agreement in excess of $375.0 million plus an amount equal to six and two-thirds percent of the aggregate principal amount of our outstanding indebtedness under the EXCO Resources Credit Agreement for over-advances to protect collateral, provided that such indebtedness may not exceed $500.0 million , unless we obtain consent from the administrative agent; • second lien debt, other than the Exchange Term Loan, in excess of (i) $400.0 million prior to December 31, 2015 and(ii) an amount to be agreed upon with the administrative agent after December 31, 2015; • junior lien debt, unless such debt is being used to refinance the 2018 Notes or the 2022 Notes or the terms and conditions of such junior lien debt are approved by the administrative agent; and • unsecured debt, unless we obtain consent from the administrative agent. In connection with the Second Lien Term Loans, on October 26, 2015, EXCO entered into an intercreditor agreement governing the relationship between EXCO’s lenders and the holders of any other lien obligations that EXCO may issue in the future and a collateral trust agreement governing the administration and maintenance of the collateral securing the Second Lien Term Loans. 2018 Notes The 2018 Notes are guaranteed on a senior unsecured basis by a majority of EXCO’s subsidiaries, with the exception of certain non-guarantor subsidiaries and our jointly-held equity investments with BG Group. Our equity investments, other than OPCO, have been designated as unrestricted subsidiaries under the indenture governing the 2018 Notes. As of September 30, 2015 , $750.0 million in principal was outstanding on the 2018 Notes. The unamortized discount on the 2018 Notes at September 30, 2015 was $4.9 million . Interest accrues at 7.5% per annum and is payable semi-annually in arrears on March 15 and September 15 of each year. On October 26, 2015, EXCO repurchased an aggregate $375.9 million of the 2018 Notes in exchange for certain holders of the 2018 Notes to act as lenders under the Exchange Term Loan (“2018 Note Repurchase”). The 2018 Notes repurchased will be canceled by the trustee following customary settlement procedures. As a result of the 2018 Note Repurchase, the aggregate principal amount of outstanding 2018 Notes was reduced to $374.1 million . The 2018 Note Repurchase was funded with the proceeds from the Exchange Term Loan. The indenture governing the 2018 Notes contains covenants, which may limit our ability and the ability of our restricted subsidiaries to: • incur or guarantee additional debt and issue certain types of preferred stock; • pay dividends on our capital stock or redeem, repurchase or retire our capital stock or subordinated debt; • make certain investments; • create liens on our assets; • enter into sale/leaseback transactions; • create restrictions on the ability of our restricted subsidiaries to pay dividends or make other payments to us; • engage in transactions with our affiliates; • transfer or issue shares of stock of subsidiaries; • transfer or sell assets; and • consolidate, merge or transfer all or substantially all of our assets and the assets of our subsidiaries. 2022 Notes As of September 30, 2015 , $500.0 million in principal was outstanding on the 2022 Notes. The 2022 Notes were issued at 100.0% of the principal amount and bear interest at a rate of 8.5% per annum, payable in arrears on April 15 and October 15 of each year. On October 26, 2015, EXCO repurchased $200.7 million of the 2022 Notes in exchange for certain holders of the 2022 Notes to act as lenders under the Exchange Term Loan (“2022 Repurchase,” and together with the 2018 Repurchase, the “Note Repurchase”). The 2022 Notes repurchased will be canceled by the trustee following customary settlement procedures. As a result of the 2022 Note Repurchase, the aggregate principal amount of outstanding 2022 Notes was reduced to $299.3 million . The 2022 Note Repurchase was funded with the proceeds from the Exchange Term Loan. The 2022 Notes rank equally in right of payment to any existing and future senior unsecured indebtedness of the Company (including the 2018 Notes) and are guaranteed on a senior unsecured basis by EXCO’s consolidated subsidiaries that are guarantors of the indebtedness under the EXCO Resources Credit Agreement. The 2022 Notes were issued under the same base indenture governing the 2018 Notes and the supplemental indenture governing the 2022 Notes contains similar covenants to those in the supplemental indenture governing the 2018 Notes.</t>
  </si>
  <si>
    <t>Income Taxes</t>
  </si>
  <si>
    <t>Income Tax Disclosure [Abstract]</t>
  </si>
  <si>
    <t>Income taxes</t>
  </si>
  <si>
    <t>Income taxes We evaluate our estimated annual effective income tax rate based on current and forecasted business results and enacted tax laws on a quarterly basis and apply this tax rate to our ordinary income or loss to calculate our estimated tax liability or benefit. We have accumulated financial deferred tax assets primarily due to losses arising from impairments to the carrying value of our oil and natural gas properties that are subject to valuation allowances. Our valuation allowances increased $435.8 million for the nine months ended September 30, 2015 . As a result of cumulative financial operating losses, we have recognized net valuation allowances of approximately $1.3 billion which have fully offset our net deferred tax assets as of September 30, 2015 . The valuation allowances will continue to be recognized until the realization of future deferred tax benefits are more likely than not to become utilized. The valuation allowances do not impact future utilization of the underlying tax attributes.</t>
  </si>
  <si>
    <t>Related Party Transactions</t>
  </si>
  <si>
    <t>Related Party Transactions [Abstract]</t>
  </si>
  <si>
    <t>Related party transactions</t>
  </si>
  <si>
    <t>Related party transactions OPCO OPCO serves as the operator of our wells in the Appalachia JV and we advance funds to OPCO on an as needed basis. We did not advance any funds to OPCO during the three or nine months ended September 30, 2015 or 2014 . OPCO may distribute any excess cash equally between us and BG Group when its operating cash flows are sufficient to meet its capital requirements. There are service agreements between us and OPCO whereby we provide administrative and technical services for which we are reimbursed. For the three and nine months ended September 30, 2015 and 2014 , these transactions included the following: Three Months Ended September 30, Nine Months Ended September 30, (in thousands) 2015 2014 2015 2014 Amounts received from OPCO $ 7,281 $ 24,660 $ 23,847 $ 45,631 As of September 30, 2015 and December 31, 2014 , the amounts owed were as follows: (in thousands) September 30, 2015 December 31, 2014 Amounts due to EXCO (1) $ 2,171 $ 2,799 Amounts due from EXCO (1) 8,341 — (1) Advances to OPCO are recorded in "Other current assets" on our Condensed Consolidated Balance Sheets. Any amounts we owe to OPCO are netted against the advance until the advances are utilized. If the advances are fully utilized, we record amounts owed in "Accounts payable and accrued liabilities" on our Condensed Consolidated Balance Sheets. Services and investment agreement On September 8, 2015 , we closed the services and investment agreement with Energy Strategic Advisory Services LLC ("ESAS"), a wholly-owned subsidiary of Bluescape Resources Company LLC ("Bluescape"). At the closing, C. John Wilder, Executive Chairman of Bluescape, was appointed as a member of our Board of Directors and as Executive Chairman of the Board of Directors. See "Note 12. Services and Investment Agreement" for further information. Second lien term loans Hamblin Watsa Investment Counsel Ltd. (“Hamblin Watsa”), a wholly owned subsidiary of Fairfax, is the administrative agent of the Fairfax Term Loan and certain affiliates of Fairfax are lenders under the Fairfax Term Loan. Samuel A. Mitchell, a member of the our Board of Directors, is a Managing Director of Hamblin Watsa and a member of Hamblin Watsa’s investment committee, which consists of seven members that manage the investment portfolio of Fairfax. Based on filings with the SEC, Fairfax is the beneficial owner of approximately 6.2% of our outstanding common shares. See “Note 9. Debt” for further information.</t>
  </si>
  <si>
    <t>Services and Investment Agreement</t>
  </si>
  <si>
    <t>Services and Investment Agreement [Abstract]</t>
  </si>
  <si>
    <t>Services and Investment Agreement On March 31, 2015 , we entered into a four year services and investment agreement with ESAS. As part of this agreement, ESAS provides us with certain strategic advisory services, including the development and execution of a strategic improvement plan. On September 8, 2015 , ESAS completed the purchase of 5,882,353 common shares from EXCO, par value $0.001 per share, at a price per share of $1.70 , pursuant to the agreement. In addition, the services and investment agreement was amended to reduce the additional amount of common shares to at least $13.5 million that ESAS is obligated to purchase through open market purchases during the one year following the closing. ESAS will own common shares of EXCO with an aggregate cost basis of at least $23.5 million as of the first anniversary of the closing date, subject to certain extensions and exceptions. As consideration for the services to be provided under the agreement, EXCO will pay ESAS a monthly fee of $300,000 and an annual incentive payment of up to $2.4 million per year that will be based on EXCO’s common share price achieving certain performance hurdles as compared to a peer group, provided that payment for the services will be held in escrow and contingent upon completion of the entire first year of services and required investment in EXCO. If EXCO’s performance rank is below the 50th percentile of the peer group, then the incentive payment will be zero . The incentive payment increases linearly from $1.0 million to $2.4 million as EXCO’s performance rank increases from the 50th to 75th percentile, as compared to the peer group. If EXCO’s performance rank is in the 75th percentile or above, then the incentive payment will be $2.4 million . For the three and nine months ended September 30, 2015, we did not recognize any expense for the annual incentive payment as a result of EXCO's performance rank. As an additional performance incentive under the services and investment agreement, EXCO issued warrants to ESAS in four tranches to purchase an aggregate of 80,000,000 common shares. The table below lists the number of common shares issuable upon exercise of the warrants at each exercise price and the term of the warrants. Number of shares issuable Exercise Price Term 15,000,000 $2.75 April 30, 2019 20,000,000 $4.00 March 31, 2020 20,000,000 $7.00 March 31, 2021 25,000,000 $10.00 March 31, 2021 The warrants will vest on March 31, 2019 and their exercisability is subject to EXCO’s common share price achieving certain performance hurdles as compared to the peer group. If EXCO’s performance rank is in the bottom half of the peer group, then the warrants will be forfeited and void. The number of the exercisable shares under the warrants increases linearly from 32,000,000 to 80,000,000 as EXCO’s performance rank increases from the 50th to 75th percentile, as compared to the peer group. If EXCO’s performance rank is in the 75th percentile or above, then all 80,000,000 warrants will be exercisable. The performance measurement period began on March 31, 2015 and will end on March 31, 2019. As of September 30, 2015, EXCO's performance rank during the measurement period was below the 50th percentile of the peer group. Prior to March 31, 2019, if EXCO terminates the agreement for any reason other than for cause (as defined in the agreement), or ESAS terminates the agreement for cause (as defined in the agreement), then all of the warrants will fully vest and become exercisable. Prior to March 31, 2019, if ESAS terminates the agreement for any reason other than for cause, or EXCO terminates the agreement for cause, then each of the warrants will be canceled and forfeited. On August 18, 2015, EXCO’s shareholders approved, among other things, the increase to the authorized number of common shares available for issuance to 780,000,000 which ensures that an adequate number of common shares are available for issuance, including the shares to be reserved for issuance under the warrants issued to ESAS. In accordance with FASB ASC Topic 718, Compensation - Stock Compensation ("ASC 718"), the grant date of the warrants was established upon approval of EXCO’s shareholders and the closing of the services and investment agreement which occurred on September 8, 2015 . The fair value of the warrants is dependent on factors such as our share price, historical volatility, risk-free rate and performance relative to our peer group. The measurement of the warrants is accounted for in accordance with ASC Topic 505-50, Equity-Based Payments to Non-Employees , which requires the warrants to be re-measured each interim reporting period until the completion of the services under the agreement. For the three and nine months ended September 30, 2015, we recognized equity-based compensation related to the warrants of $0.2 million .</t>
  </si>
  <si>
    <t>Condensed Consolidating Financial Statements</t>
  </si>
  <si>
    <t>Condensed Financial Information of Parent Company Only Disclosure [Abstract]</t>
  </si>
  <si>
    <t>Condensed consolidating financial statements</t>
  </si>
  <si>
    <t>Condensed consolidating financial statements As of September 30, 2015 , the majority of EXCO’s subsidiaries were guarantors under the EXCO Resources Credit Agreement and the indentures governing the 2018 Notes and 2022 Notes. On October 26, 2015 , we closed the Second Lien Term Loans which are guaranteed by the same subsidiaries as the EXCO Resources Credit Agreement and the 2018 Notes and 2022 Notes. All of our non-guarantor subsidiaries were considered unrestricted subsidiaries under the Second Lien Term Loans and the indentures governing the 2018 Notes and 2022 Notes, with the exception of our equity investment in OPCO. Set forth below are condensed consolidating financial statements of EXCO, the guarantor subsidiaries and the non-guarantor subsidiaries. The 2018 Notes, 2022 Notes, and subsequently the Second Lien Term Loans, which were issued by EXCO Resources, Inc., are jointly and severally guaranteed by substantially all of our subsidiaries (referred to as Guarantor Subsidiaries). For purposes of this footnote, EXCO Resources, Inc. is referred to as Resources to distinguish it from the Guarantor Subsidiaries. Each of the Guarantor Subsidiaries is a 100% owned subsidiary of Resources and the guarantees are unconditional as they relate to the assets of the Guarantor Subsidiaries. The following financial information presents consolidating financial statements, which include: • Resources; • the Guarantor Subsidiaries; • the Non-Guarantor Subsidiaries; • elimination entries necessary to consolidate Resources, the Guarantor Subsidiaries and the Non-Guarantor Subsidiaries; and • EXCO on a consolidated basis. 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 EXCO RESOURCES, INC. CONDENSED CONSOLIDATING BALANCE SHEET (Unaudited) September 30, 2015 (in thousands) Resources Guarantor Subsidiaries Non-Guarantor Subsidiaries Eliminations Consolidated Assets Current assets: Cash and cash equivalents $ 34,990 $ (14,479 ) $ — $ — $ 20,511 Restricted cash 1,500 19,954 — — 21,454 Other current assets 66,089 97,428 — — 163,517 Total current assets 102,579 102,903 — — 205,482 Equity investments — — 55,036 — 55,036 Oil and natural gas properties (full cost accounting method): Unproved oil and natural gas properties and development costs not being amortized — 119,046 — — 119,046 Proved developed and undeveloped oil and natural gas properties 330,776 2,903,601 — — 3,234,377 Accumulated depletion (330,776 ) (2,258,194 ) — — (2,588,970 ) Oil and natural gas properties, net — 764,453 — — 764,453 Other property and equipment, net 718 27,084 — — 27,802 Investments in and advances to affiliates, net 832,810 — — (832,810 ) — Deferred financing costs, net 24,670 — — — 24,670 Derivative financial instruments 9,007 — — — 9,007 Goodwill 13,293 149,862 — — 163,155 Deferred income taxes 18,749 — — — 18,749 Total assets $ 1,001,826 $ 1,044,302 $ 55,036 $ (832,810 ) $ 1,268,354 Liabilities and shareholders' equity Current liabilities $ 56,967 $ 228,293 $ — $ — $ 285,260 Long-term debt 1,545,106 — — — 1,545,106 Other long-term liabilities 229 38,235 — — 38,464 Payable to parent — 2,240,498 — (2,240,498 ) — Total shareholders' equity (600,476 ) (1,462,724 ) 55,036 1,407,688 (600,476 ) Total liabilities and shareholders' equity $ 1,001,826 $ 1,044,302 $ 55,036 $ (832,810 ) $ 1,268,354 EXCO RESOURCES, INC. CONDENSED CONSOLIDATING BALANCE SHEET December 31, 2014 (in thousands) Resources Guarantor Subsidiaries Non-Guarantor Subsidiaries Eliminations Consolidated Assets Current assets: Cash and cash equivalents $ 86,837 $ (40,532 ) $ — $ — $ 46,305 Restricted cash — 23,970 — — 23,970 Other current assets 110,145 150,346 — — 260,491 Total current assets 196,982 133,784 — — 330,766 Equity investments — — 55,985 — 55,985 Oil and natural gas properties (full cost accounting method): Unproved oil and natural gas properties and development costs not being amortized — 276,025 — — 276,025 Proved developed and undeveloped oil and natural gas properties 335,838 3,516,235 — — 3,852,073 Accumulated depletion (330,771 ) (2,083,690 ) — — (2,414,461 ) Oil and natural gas properties, net 5,067 1,708,570 — — 1,713,637 Other property and equipment, net 1,269 23,375 — — 24,644 Investments in and advances to affiliates, net 1,746,931 — — (1,746,931 ) — Deferred financing costs, net 30,636 — — — 30,636 Derivative financial instruments 2,138 — — — 2,138 Goodwill 13,293 149,862 — — 163,155 Deferred income taxes 35,935 — — — 35,935 Total assets $ 2,032,251 $ 2,015,591 $ 55,985 $ (1,746,931 ) $ 2,356,896 Liabilities and shareholders' equity Current liabilities $ 75,441 $ 289,930 $ — $ — $ 365,371 Long-term debt 1,446,535 — — — 1,446,535 Other long-term liabilities 271 34,715 — — 34,986 Payable to parent — 2,058,683 — (2,058,683 ) — Total shareholders' equity 510,004 (367,737 ) 55,985 311,752 510,004 Total liabilities and shareholders' equity $ 2,032,251 $ 2,015,591 $ 55,985 $ (1,746,931 ) $ 2,356,896 EXCO RESOURCES, INC. CONDENSED CONSOLIDATING STATEMENT OF OPERATIONS (Unaudited) For the three months ended September 30, 2015 (in thousands) Resources Guarantor Subsidiaries Non-Guarantor Subsidiaries Eliminations Consolidated Revenues: Oil and natural gas $ — $ 83,526 $ — $ — $ 83,526 Costs and expenses: Oil and natural gas production 7 18,606 — — 18,613 Gathering and transportation — 23,743 — — 23,743 Depletion, depreciation and amortization 229 51,784 — — 52,013 Impairment of oil and natural gas properties 1,372 338,021 — — 339,393 Accretion of discount on asset retirement obligations — 574 — — 574 General and administrative (2,345 ) 15,738 — — 13,393 Other operating items (3 ) (225 ) — — (228 ) Total costs and expenses (740 ) 448,241 — — 447,501 Operating income (loss) 740 (364,715 ) — — (363,975 ) Other income (expense): Interest expense, net (27,761 ) — — — (27,761 ) Gain on derivative financial instruments 37,348 — — — 37,348 Other income 14 7 — — 21 Equity loss — — (152 ) — (152 ) Net loss from consolidated subsidiaries (364,860 ) — — 364,860 — Total other income (expense) (355,259 ) 7 (152 ) 364,860 9,456 Loss before income taxes (354,519 ) (364,708 ) (152 ) 364,860 (354,519 ) Income tax expense — — — — — Net loss $ (354,519 ) $ (364,708 ) $ (152 ) $ 364,860 $ (354,519 ) EXCO RESOURCES, INC. CONDENSED CONSOLIDATING STATEMENT OF OPERATIONS (Unaudited) For the three months ended September 30, 2014 (in thousands) Resources Guarantor Subsidiaries Non-Guarantor Subsidiaries Eliminations Consolidated Revenues: Oil and natural gas $ 173 $ 138,983 $ 11,886 $ — $ 151,042 Costs and expenses: Oil and natural gas production (31 ) 16,823 5,285 — 22,077 Gathering and transportation 1 24,697 1,124 — 25,822 Depletion, depreciation and amortization 658 59,392 4,863 — 64,913 Accretion of discount on asset retirement obligations 4 532 173 — 709 General and administrative (3,059 ) 16,211 907 — 14,059 Other operating items (103 ) 779 (13 ) — 663 Total costs and expenses (2,530 ) 118,434 12,339 — 128,243 Operating income (loss) 2,703 20,549 (453 ) — 22,799 Other income (expense): Interest expense, net (23,300 ) — (674 ) — (23,974 ) Gain on derivative financial instruments 40,835 — 2,009 — 42,844 Other income 31 16 6 — 53 Equity loss — — (153 ) — (153 ) Net income from consolidated subsidiaries 21,300 — — (21,300 ) — Total other income 38,866 16 1,188 (21,300 ) 18,770 Income before income taxes 41,569 20,565 735 (21,300 ) 41,569 Income tax expense — — — — — Net income $ 41,569 $ 20,565 $ 735 $ (21,300 ) $ 41,569 (in thousands) Resources Guarantor Subsidiaries Non-Guarantor Subsidiaries Eliminations Consolidated Revenues: Oil and natural gas $ 4 $ 263,584 $ — $ — $ 263,588 Costs and expenses: Oil and natural gas production 30 58,123 — — 58,153 Gathering and transportation — 74,243 — — 74,243 Depletion, depreciation and amortization 753 175,407 — — 176,160 Impairment of oil and natural gas properties 8,263 1,001,784 — — 1,010,047 Accretion of discount on asset retirement obligations 4 1,694 — — 1,698 General and administrative (6,569 ) 47,796 — — 41,227 Other operating items 2,065 (947 ) — — 1,118 Total costs and expenses 4,546 1,358,100 — — 1,362,646 Operating loss (4,542 ) (1,094,516 ) — — (1,099,058 ) Other income (expense): Interest expense, net (80,822 ) — — — (80,822 ) Gain on derivative financial instruments 54,427 — — — 54,427 Other income 87 32 — — 119 Equity loss — — (1,452 ) — (1,452 ) Net loss from consolidated subsidiaries (1,095,936 ) — — 1,095,936 — Total other income (expense) (1,122,244 ) 32 (1,452 ) 1,095,936 (27,728 ) Loss before income taxes (1,126,786 ) (1,094,484 ) (1,452 ) 1,095,936 (1,126,786 ) Income tax expense — — — — — Net loss $ (1,126,786 ) $ (1,094,484 ) $ (1,452 ) $ 1,095,936 $ (1,126,786 ) EXCO RESOURCES, INC. CONDENSED CONSOLIDATING STATEMENT OF CASH FLOWS (Unaudited) For the nine months ended September 30, 2015 (in thousands) Resources Guarantor Subsidiaries Non-Guarantor Subsidiaries Eliminations Consolidated Operating Activities: Net cash provided by operating activities $ 27,860 $ 98,996 $ — $ — $ 126,856 Investing Activities: Additions to oil and natural gas properties, gathering assets and equipment and property acquisitions (1,784 ) (275,532 ) — (277,316 ) Proceeds from disposition of property and equipment 686 6,711 — — 7,397 Restricted cash — 4,016 — — 4,016 Net changes in advances to joint ventures — 8,594 — — 8,594 Equity investments and other — 1,455 — — 1,455 Advances/investments with affiliates (181,813 ) 181,813 — — — Net cash used in investing activities (182,911 ) (72,943 ) — — (255,854 ) Financing Activities: Borrowings under credit agreements 97,500 — — — 97,500 Proceeds from issuance of common shares, net 9,829 — — — 9,829 Payments of common share dividends (62 ) — — — (62 ) Deferred financing costs and other (4,063 ) — — — (4,063 ) Net cash provided by financing activities 103,204 — — — 103,204 Net increase (decrease) in cash (51,847 ) 26,053 — — (25,794 ) Cash at beginning of period 86,837 (40,532 ) — — 46,305 Cash at end of period $ 34,990 $ (14,479 ) $ — $ — $ 20,511 EXCO RESOURCES, INC. CONDENSED CONSOLIDATING STATEMENT OF CASH FLOWS (Unaudited) For the nine months ended September 30, 2014 (in thousands) Resources Guarantor Subsidiaries Non-Guarantor Subsidiaries Eliminations Consolidated Operating Activities: Net cash provided by (used in) operating activities $ (68,876 ) $ 412,618 $ 14,623 $ — $ 358,365 Investing Activities: Additions to oil and natural gas properties, gathering assets and equipment and property acquisitions (1,996 ) (305,206 ) (3,521 ) — (310,723 ) Proceeds from disposition of property and equipment 68,242 8,213 81 — 76,536 Restricted cash — (1,389 ) — — (1,389 ) Net changes in advances to joint ventures — (3,181 ) — — (3,181 ) Equity investments and other — 1,749 — — 1,749 Distributions received from Compass 5,856 — — (5,856 ) — Advances/investments with affiliates 100,228 (100,228 ) — — — Net cash provided by (used) in investing activities 172,330 (400,042 ) (3,440 ) (5,856 ) (237,008 ) Financing Activities: Borrowings under credit agreements 40,000 — — — 40,000 Repayments under credit agreements (879,874 ) — (5,096 ) — (884,970 ) Proceeds received from issuance of 2022 Notes 500,000 — — — 500,000 Proceeds from issuance of common shares, net 271,760 — — — 271,760 Payments of common share dividends (40,604 ) — — — (40,604 ) Compass cash distribution — — (5,856 ) 5,856 — Deferred financing costs and other (10,076 ) — — — (10,076 ) Net cash provided by (used in) financing activities (118,794 ) — (10,952 ) 5,856 (123,890 ) Net increase (decrease) in cash (15,340 ) 12,576 231 — (2,533 ) Cash at beginning of period 81,840 (35,892 ) 4,535 — 50,483 Cash at end of period $ 66,500 $ (23,316 ) $ 4,766 $ — $ 47,950</t>
  </si>
  <si>
    <t>Summary Of Significant Accounting Policies (Policy)</t>
  </si>
  <si>
    <t>Industry Specific Policies, Oil and Gas</t>
  </si>
  <si>
    <t>Asset Retirement Obligations (Tables)</t>
  </si>
  <si>
    <t>Schedule of Asset Retirement Obligations</t>
  </si>
  <si>
    <t>The following is a reconciliation of our asset retirement obligations for the nine months ended September 30, 2015 : (in thousands) Asset retirement obligations at beginning of period $ 36,755 Activity during the period: Liabilities incurred during the period 823 Liabilities settled during the period (128 ) Adjustment to liability due to acquisitions 180 Adjustment to liability due to divestitures (1,192 ) Accretion of discount 1,698 Asset retirement obligations at end of period 38,136 Less current portion 1,769 Long-term portion $ 36,367</t>
  </si>
  <si>
    <t>Oil and Natural Gas Properties Oil and Natural Gas Properties (Tables)</t>
  </si>
  <si>
    <t>Average spot price</t>
  </si>
  <si>
    <t xml:space="preserve"> Trailing 12 month simple average spot prices Oil (per Bbl) Natural gas (per Mmbtu) September 30, 2015 $ 59.21 $ 3.06 June 30, 2015 71.68 3.39 March 31, 2015 82.72 3.88 December 31, 2014 94.99 4.35</t>
  </si>
  <si>
    <t>Earnings Per Share (Tables)</t>
  </si>
  <si>
    <t>Basic And Diluted Earnings Per Share Computations</t>
  </si>
  <si>
    <t>The following table presents the basic and diluted earnings (loss) per share computations for the three and nine months ended September 30, 2015 and 2014 : Three Months Ended September 30, Nine Months Ended September 30, (in thousands, except per share data) 2015 2014 2015 2014 Basic net income (loss) per common share: Net income (loss) $ (354,519 ) $ 41,569 $ (1,126,786 ) $ 39,256 Weighted average common shares outstanding 273,348 270,631 272,147 267,316 Net income (loss) per basic common share $ (1.30 ) $ 0.15 $ (4.14 ) $ 0.15 Diluted net income (loss) per common share: Net income (loss) $ (354,519 ) $ 41,569 $ (1,126,786 ) $ 39,256 Weighted average common shares outstanding 273,348 270,631 272,147 267,316 Dilutive effect of: Stock options — — — — Restricted shares and restricted share units — 1,435 — 374 Warrants — — — — Weighted average common shares and common share equivalents outstanding 273,348 272,066 272,147 267,690 Net income (loss) per diluted common share $ (1.30 ) $ 0.15 $ (4.14 ) $ 0.15</t>
  </si>
  <si>
    <t>Derivative Financial Instruments (Tables)</t>
  </si>
  <si>
    <t>Fair Value Of Derivative Financial Instruments</t>
  </si>
  <si>
    <t>Fair Value of Derivative Financial Instruments (in thousands) September 30, 2015 December 31, 2014 Derivative financial instruments - Current assets $ 55,000 $ 97,278 Derivative financial instruments - Long-term assets 9,007 2,138 Derivative financial instruments - Current liabilities (3 ) (892 ) Derivative financial instruments - Long-term liabilities (30 ) — Net derivative financial instruments $ 63,974 $ 98,524</t>
  </si>
  <si>
    <t>Effect Of Derivative Financial Instruments</t>
  </si>
  <si>
    <t>Effect of Derivative Financial Instruments Three Months Ended September 30, Nine Months Ended September 30, (in thousands) 2015 2014 2015 2014 Gain (loss) on derivative financial instruments $ 37,348 $ 42,844 $ 54,427 $ (14,896 )</t>
  </si>
  <si>
    <t>Fair Value Of Oil And Natural Gas Derivative Financial Instruments</t>
  </si>
  <si>
    <t>The following table presents the volumes and fair value of our oil and natural gas derivative financial instruments as of September 30, 2015 : (in thousands, except prices) Volume Mmbtu/Bbl Weighted average strike price per Mmbtu/Bbl Fair value at September 30, 2015 Natural gas: Swaps: Remainder of 2015 12,650 $ 4.02 $ 17,901 2016 23,790 3.23 10,133 2017 10,950 3.28 3,150 2018 3,650 3.15 345 Call options: Remainder of 2015 5,060 4.29 (3 ) Three-way collars: Remainder of 2015 6,900 3,364 Sold call 4.47 Purchased put 3.83 Sold put 3.33 2016 10,980 4,659 Sold call 4.80 Purchased put 3.90 Sold put 3.40 Total natural gas $ 39,549 Oil: Swaps: Remainder of 2015 322 $ 86.44 $ 12,873 2016 915 61.89 11,473 Basis swaps: Remainder of 2015 23 6.10 79 Call options: Remainder of 2015 92 100.00 — Total oil $ 24,425 Total oil and natural gas derivative financial instruments $ 63,974</t>
  </si>
  <si>
    <t>Fair Value Measurements (Tables)</t>
  </si>
  <si>
    <t>Summary Of Estimated Fair Value Of Derivative Financial Instruments</t>
  </si>
  <si>
    <t>The following table presents a summary of the estimated fair value of our derivative financial instruments as of September 30, 2015 and December 31, 2014 . September 30, 2015 (in thousands) Level 1 Level 2 Level 3 Total Oil and natural gas derivative financial instruments $ — $ 63,974 $ — $ 63,974 December 31, 2014 (in thousands) Level 1 Level 2 Level 3 Total Oil and natural gas derivative financial instruments $ — $ 98,524 $ — $ 98,524</t>
  </si>
  <si>
    <t>Schedule Of Estimated Fair Value Of Other Financial Instruments</t>
  </si>
  <si>
    <t>The estimated fair values of our 7.5% senior unsecured notes due September 15, 2018 ("2018 Notes") and our 8.5% senior unsecured notes due April 15, 2022 ("2022 Notes") have been calculated based on market quotes and are presented below. September 30, 2015 (in thousands) Level 1 Level 2 Level 3 Total 2018 Notes $ 225,000 $ — $ — $ 225,000 2022 Notes 131,840 — — 131,840 December 31, 2014 (in thousands) Level 1 Level 2 Level 3 Total 2018 Notes $ 558,750 $ — $ — $ 558,750 2022 Notes 373,500 — — 373,500 Other fair value measurements As discussed in "Note 5. Oil and natural gas properties", we assess our unproved oil and natural gas properties for potential impairment due to an other than temporary trend that would negatively impact the fair value. The continued depressed oil and natural gas prices as well as longer-term commodity price outlooks provided indications of possible impairment. During the nine months ended September 30, 2015, we impaired approximately $84.9 million of unproved properties to reduce the carrying value to the fair value. These impairment charges were transferred to the depletable portion of the full cost pool. We calculated the estimated fair value of our unproved properties based on the average cost per undeveloped acre or the discounted cash flow models from our internally generated oil and natural gas reserves as of September 30, 2015. The pricing utilized in the discounted cash flow models was based on NYMEX futures, adjusted for basis differentials. Our oil and natural gas properties were further discounted based on the classification of the underlying reserves and management's assessment of recoverability. The fair value measurements utilized include significant unobservable inputs that are considered to be Level 3 within the fair value hierarchy. These unobservable inputs include management's estimates of reserve quantities, commodity prices, operating costs, development costs, discount factors and other risk factors applied to the future cash flows. The average cost per undeveloped acre was based on recent comparable market transactions in each region.</t>
  </si>
  <si>
    <t>Debt (Tables)</t>
  </si>
  <si>
    <t>Schedule Of Debt</t>
  </si>
  <si>
    <t>Our total debt is summarized as follows: (in thousands) September 30, 2015 December 31, 2014 EXCO Resources Credit Agreement $ 299,992 $ 202,492 2018 Notes 750,000 750,000 Unamortized discount on 2018 Notes (4,886 ) (5,957 ) 2022 Notes 500,000 500,000 Total debt $ 1,545,106 $ 1,446,535</t>
  </si>
  <si>
    <t>Related Party Transactions (Tables)</t>
  </si>
  <si>
    <t>Schedule of Related Party Transactions</t>
  </si>
  <si>
    <t>For the three and nine months ended September 30, 2015 and 2014 , these transactions included the following: Three Months Ended September 30, Nine Months Ended September 30, (in thousands) 2015 2014 2015 2014 Amounts received from OPCO $ 7,281 $ 24,660 $ 23,847 $ 45,631 As of September 30, 2015 and December 31, 2014 , the amounts owed were as follows: (in thousands) September 30, 2015 December 31, 2014 Amounts due to EXCO (1) $ 2,171 $ 2,799 Amounts due from EXCO (1) 8,341 — (1) Advances to OPCO are recorded in "Other current assets" on our Condensed Consolidated Balance Sheets. Any amounts we owe to OPCO are netted against the advance until the advances are utilized. If the advances are fully utilized, we record amounts owed in "Accounts payable and accrued liabilities" on our Condensed Consolidated Balance Sheets.</t>
  </si>
  <si>
    <t>Services and Investment Agreement (Tables)</t>
  </si>
  <si>
    <t>Schedule of Stockholders' Equity Note, Warrants or Rights</t>
  </si>
  <si>
    <t>The table below lists the number of common shares issuable upon exercise of the warrants at each exercise price and the term of the warrants. Number of shares issuable Exercise Price Term 15,000,000 $2.75 April 30, 2019 20,000,000 $4.00 March 31, 2020 20,000,000 $7.00 March 31, 2021 25,000,000 $10.00 March 31, 2021</t>
  </si>
  <si>
    <t>Condensed Consolidating Financial Statements (Tables)</t>
  </si>
  <si>
    <t>Schedule Of Condensed Consolidating Balance Sheet</t>
  </si>
  <si>
    <t xml:space="preserve">EXCO RESOURCES, INC. CONDENSED CONSOLIDATING BALANCE SHEET (Unaudited) September 30, 2015 (in thousands) Resources Guarantor Subsidiaries Non-Guarantor Subsidiaries Eliminations Consolidated Assets Current assets: Cash and cash equivalents $ 34,990 $ (14,479 ) $ — $ — $ 20,511 Restricted cash 1,500 19,954 — — 21,454 Other current assets 66,089 97,428 — — 163,517 Total current assets 102,579 102,903 — — 205,482 Equity investments — — 55,036 — 55,036 Oil and natural gas properties (full cost accounting method): Unproved oil and natural gas properties and development costs not being amortized — 119,046 — — 119,046 Proved developed and undeveloped oil and natural gas properties 330,776 2,903,601 — — 3,234,377 Accumulated depletion (330,776 ) (2,258,194 ) — — (2,588,970 ) Oil and natural gas properties, net — 764,453 — — 764,453 Other property and equipment, net 718 27,084 — — 27,802 Investments in and advances to affiliates, net 832,810 — — (832,810 ) — Deferred financing costs, net 24,670 — — — 24,670 Derivative financial instruments 9,007 — — — 9,007 Goodwill 13,293 149,862 — — 163,155 Deferred income taxes 18,749 — — — 18,749 Total assets $ 1,001,826 $ 1,044,302 $ 55,036 $ (832,810 ) $ 1,268,354 Liabilities and shareholders' equity Current liabilities $ 56,967 $ 228,293 $ — $ — $ 285,260 Long-term debt 1,545,106 — — — 1,545,106 Other long-term liabilities 229 38,235 — — 38,464 Payable to parent — 2,240,498 — (2,240,498 ) — Total shareholders' equity (600,476 ) (1,462,724 ) 55,036 1,407,688 (600,476 ) Total liabilities and shareholders' equity $ 1,001,826 $ 1,044,302 $ 55,036 $ (832,810 ) $ 1,268,354 EXCO RESOURCES, INC. CONDENSED CONSOLIDATING BALANCE SHEET December 31, 2014 (in thousands) Resources Guarantor Subsidiaries Non-Guarantor Subsidiaries Eliminations Consolidated Assets Current assets: Cash and cash equivalents $ 86,837 $ (40,532 ) $ — $ — $ 46,305 Restricted cash — 23,970 — — 23,970 Other current assets 110,145 150,346 — — 260,491 Total current assets 196,982 133,784 — — 330,766 Equity investments — — 55,985 — 55,985 Oil and natural gas properties (full cost accounting method): Unproved oil and natural gas properties and development costs not being amortized — 276,025 — — 276,025 Proved developed and undeveloped oil and natural gas properties 335,838 3,516,235 — — 3,852,073 Accumulated depletion (330,771 ) (2,083,690 ) — — (2,414,461 ) Oil and natural gas properties, net 5,067 1,708,570 — — 1,713,637 Other property and equipment, net 1,269 23,375 — — 24,644 Investments in and advances to affiliates, net 1,746,931 — — (1,746,931 ) — Deferred financing costs, net 30,636 — — — 30,636 Derivative financial instruments 2,138 — — — 2,138 Goodwill 13,293 149,862 — — 163,155 Deferred income taxes 35,935 — — — 35,935 Total assets $ 2,032,251 $ 2,015,591 $ 55,985 $ (1,746,931 ) $ 2,356,896 Liabilities and shareholders' equity Current liabilities $ 75,441 $ 289,930 $ — $ — $ 365,371 Long-term debt 1,446,535 — — — 1,446,535 Other long-term liabilities 271 34,715 — — 34,986 Payable to parent — 2,058,683 — (2,058,683 ) — Total shareholders' equity 510,004 (367,737 ) 55,985 311,752 510,004 Total liabilities and shareholders' equity $ 2,032,251 $ 2,015,591 $ 55,985 $ (1,746,931 ) $ 2,356,896 </t>
  </si>
  <si>
    <t>Schedule Of Condensed Consolidating Statement Of Operations</t>
  </si>
  <si>
    <t>EXCO RESOURCES, INC. CONDENSED CONSOLIDATING STATEMENT OF OPERATIONS (Unaudited) For the three months ended September 30, 2015 (in thousands) Resources Guarantor Subsidiaries Non-Guarantor Subsidiaries Eliminations Consolidated Revenues: Oil and natural gas $ — $ 83,526 $ — $ — $ 83,526 Costs and expenses: Oil and natural gas production 7 18,606 — — 18,613 Gathering and transportation — 23,743 — — 23,743 Depletion, depreciation and amortization 229 51,784 — — 52,013 Impairment of oil and natural gas properties 1,372 338,021 — — 339,393 Accretion of discount on asset retirement obligations — 574 — — 574 General and administrative (2,345 ) 15,738 — — 13,393 Other operating items (3 ) (225 ) — — (228 ) Total costs and expenses (740 ) 448,241 — — 447,501 Operating income (loss) 740 (364,715 ) — — (363,975 ) Other income (expense): Interest expense, net (27,761 ) — — — (27,761 ) Gain on derivative financial instruments 37,348 — — — 37,348 Other income 14 7 — — 21 Equity loss — — (152 ) — (152 ) Net loss from consolidated subsidiaries (364,860 ) — — 364,860 — Total other income (expense) (355,259 ) 7 (152 ) 364,860 9,456 Loss before income taxes (354,519 ) (364,708 ) (152 ) 364,860 (354,519 ) Income tax expense — — — — — Net loss $ (354,519 ) $ (364,708 ) $ (152 ) $ 364,860 $ (354,519 ) EXCO RESOURCES, INC. CONDENSED CONSOLIDATING STATEMENT OF OPERATIONS (Unaudited) For the three months ended September 30, 2014 (in thousands) Resources Guarantor Subsidiaries Non-Guarantor Subsidiaries Eliminations Consolidated Revenues: Oil and natural gas $ 173 $ 138,983 $ 11,886 $ — $ 151,042 Costs and expenses: Oil and natural gas production (31 ) 16,823 5,285 — 22,077 Gathering and transportation 1 24,697 1,124 — 25,822 Depletion, depreciation and amortization 658 59,392 4,863 — 64,913 Accretion of discount on asset retirement obligations 4 532 173 — 709 General and administrative (3,059 ) 16,211 907 — 14,059 Other operating items (103 ) 779 (13 ) — 663 Total costs and expenses (2,530 ) 118,434 12,339 — 128,243 Operating income (loss) 2,703 20,549 (453 ) — 22,799 Other income (expense): Interest expense, net (23,300 ) — (674 ) — (23,974 ) Gain on derivative financial instruments 40,835 — 2,009 — 42,844 Other income 31 16 6 — 53 Equity loss — — (153 ) — (153 ) Net income from consolidated subsidiaries 21,300 — — (21,300 ) — Total other income 38,866 16 1,188 (21,300 ) 18,770 Income before income taxes 41,569 20,565 735 (21,300 ) 41,569 Income tax expense — — — — — Net income $ 41,569 $ 20,565 $ 735 $ (21,300 ) $ 41,569 EXCO RESOURCES, INC. CONDENSED CONSOLIDATING STATEMENT OF OPERATIONS (Unaudited) For the nine months ended September 30, 2015 (in thousands) Resources Guarantor Subsidiaries Non-Guarantor Subsidiaries Eliminations Consolidated Revenues: Oil and natural gas $ 4 $ 263,584 $ — $ — $ 263,588 Costs and expenses: Oil and natural gas production 30 58,123 — — 58,153 Gathering and transportation — 74,243 — — 74,243 Depletion, depreciation and amortization 753 175,407 — — 176,160 Impairment of oil and natural gas properties 8,263 1,001,784 — — 1,010,047 Accretion of discount on asset retirement obligations 4 1,694 — — 1,698 General and administrative (6,569 ) 47,796 — — 41,227 Other operating items 2,065 (947 ) — — 1,118 Total costs and expenses 4,546 1,358,100 — — 1,362,646 Operating loss (4,542 ) (1,094,516 ) — — (1,099,058 ) Other income (expense): Interest expense, net (80,822 ) — — — (80,822 ) Gain on derivative financial instruments 54,427 — — — 54,427 Other income 87 32 — — 119 Equity loss — — (1,452 ) — (1,452 ) Net loss from consolidated subsidiaries (1,095,936 ) — — 1,095,936 — Total other income (expense) (1,122,244 ) 32 (1,452 ) 1,095,936 (27,728 ) Loss before income taxes (1,126,786 ) (1,094,484 ) (1,452 ) 1,095,936 (1,126,786 ) Income tax expense — — — — — Net loss $ (1,126,786 ) $ (1,094,484 ) $ (1,452 ) $ 1,095,936 $ (1,126,786 )</t>
  </si>
  <si>
    <t>Schedule Of Condensed Consolidating Statement Of Cash Flows</t>
  </si>
  <si>
    <t>EXCO RESOURCES, INC. CONDENSED CONSOLIDATING STATEMENT OF CASH FLOWS (Unaudited) For the nine months ended September 30, 2015 (in thousands) Resources Guarantor Subsidiaries Non-Guarantor Subsidiaries Eliminations Consolidated Operating Activities: Net cash provided by operating activities $ 27,860 $ 98,996 $ — $ — $ 126,856 Investing Activities: Additions to oil and natural gas properties, gathering assets and equipment and property acquisitions (1,784 ) (275,532 ) — (277,316 ) Proceeds from disposition of property and equipment 686 6,711 — — 7,397 Restricted cash — 4,016 — — 4,016 Net changes in advances to joint ventures — 8,594 — — 8,594 Equity investments and other — 1,455 — — 1,455 Advances/investments with affiliates (181,813 ) 181,813 — — — Net cash used in investing activities (182,911 ) (72,943 ) — — (255,854 ) Financing Activities: Borrowings under credit agreements 97,500 — — — 97,500 Proceeds from issuance of common shares, net 9,829 — — — 9,829 Payments of common share dividends (62 ) — — — (62 ) Deferred financing costs and other (4,063 ) — — — (4,063 ) Net cash provided by financing activities 103,204 — — — 103,204 Net increase (decrease) in cash (51,847 ) 26,053 — — (25,794 ) Cash at beginning of period 86,837 (40,532 ) — — 46,305 Cash at end of period $ 34,990 $ (14,479 ) $ — $ — $ 20,511 EXCO RESOURCES, INC. CONDENSED CONSOLIDATING STATEMENT OF CASH FLOWS (Unaudited) For the nine months ended September 30, 2014 (in thousands) Resources Guarantor Subsidiaries Non-Guarantor Subsidiaries Eliminations Consolidated Operating Activities: Net cash provided by (used in) operating activities $ (68,876 ) $ 412,618 $ 14,623 $ — $ 358,365 Investing Activities: Additions to oil and natural gas properties, gathering assets and equipment and property acquisitions (1,996 ) (305,206 ) (3,521 ) — (310,723 ) Proceeds from disposition of property and equipment 68,242 8,213 81 — 76,536 Restricted cash — (1,389 ) — — (1,389 ) Net changes in advances to joint ventures — (3,181 ) — — (3,181 ) Equity investments and other — 1,749 — — 1,749 Distributions received from Compass 5,856 — — (5,856 ) — Advances/investments with affiliates 100,228 (100,228 ) — — — Net cash provided by (used) in investing activities 172,330 (400,042 ) (3,440 ) (5,856 ) (237,008 ) Financing Activities: Borrowings under credit agreements 40,000 — — — 40,000 Repayments under credit agreements (879,874 ) — (5,096 ) — (884,970 ) Proceeds received from issuance of 2022 Notes 500,000 — — — 500,000 Proceeds from issuance of common shares, net 271,760 — — — 271,760 Payments of common share dividends (40,604 ) — — — (40,604 ) Compass cash distribution — — (5,856 ) 5,856 — Deferred financing costs and other (10,076 ) — — — (10,076 ) Net cash provided by (used in) financing activities (118,794 ) — (10,952 ) 5,856 (123,890 ) Net increase (decrease) in cash (15,340 ) 12,576 231 — (2,533 ) Cash at beginning of period 81,840 (35,892 ) 4,535 — 50,483 Cash at end of period $ 66,500 $ (23,316 ) $ 4,766 $ — $ 47,950</t>
  </si>
  <si>
    <t>Organization And Basis Of Presentation (Narrative) (Details)</t>
  </si>
  <si>
    <t>OPCO [Member]</t>
  </si>
  <si>
    <t>Working interest in equity investment</t>
  </si>
  <si>
    <t>0.50%</t>
  </si>
  <si>
    <t>Percentage of ownership interest</t>
  </si>
  <si>
    <t>50.00%</t>
  </si>
  <si>
    <t>East Texas/North Louisiana JV [Member]</t>
  </si>
  <si>
    <t>Ownership percentage in joint venture</t>
  </si>
  <si>
    <t>Appalachia JV [Member]</t>
  </si>
  <si>
    <t>Proportional working interest</t>
  </si>
  <si>
    <t>49.75%</t>
  </si>
  <si>
    <t>Summary Of Significant Accounting Policies Summary of Significant Accounting Policies (Details)</t>
  </si>
  <si>
    <t>Sep. 30, 2015USD ($)</t>
  </si>
  <si>
    <t>Goodwill, Impairment Loss</t>
  </si>
  <si>
    <t>Acquisitions (Details) - Participation Agreement [Member] $ in Millions</t>
  </si>
  <si>
    <t>Mar. 11, 2015USD ($)wells</t>
  </si>
  <si>
    <t>Dec. 31, 2015wells</t>
  </si>
  <si>
    <t>Sep. 30, 2015wells</t>
  </si>
  <si>
    <t>Business Acquisition [Line Items]</t>
  </si>
  <si>
    <t>Number of Productive Wells Not Accepted, Net</t>
  </si>
  <si>
    <t>Period of Production, Productive Wells, Threshold to Offer Purchase</t>
  </si>
  <si>
    <t>1 year</t>
  </si>
  <si>
    <t>Number of Productive Wells Acquired, Gross</t>
  </si>
  <si>
    <t>Number of Productive Wells Acquired, Net</t>
  </si>
  <si>
    <t>Business Combination, Consideration Transferred | $</t>
  </si>
  <si>
    <t>Number of Productive Wells Not Accepted, Gross</t>
  </si>
  <si>
    <t>Number of Productive Wells Offered, Gross</t>
  </si>
  <si>
    <t>Number of Productive Wells Offered, Net</t>
  </si>
  <si>
    <t>Business Acquisition, Optional Ownership Percentage Retained</t>
  </si>
  <si>
    <t>15.00%</t>
  </si>
  <si>
    <t>Scenario, Forecast [Member]</t>
  </si>
  <si>
    <t>Number of Productive Wells Previously Included in Offer, Net</t>
  </si>
  <si>
    <t>Number of Productive Wells Previously Included in Offer, Gross</t>
  </si>
  <si>
    <t>Asset Retirement Obligations (Schedule of Reconciliation of Asset Retirement Obligations) (Details) - USD ($) $ in Thousands</t>
  </si>
  <si>
    <t>Asset Retirement Obligation, Roll Forward Analysis [Roll Forward]</t>
  </si>
  <si>
    <t>Asset retirement obligations at beginning of period</t>
  </si>
  <si>
    <t>Liabilities incurred during the period</t>
  </si>
  <si>
    <t>Liabilities settled during the period</t>
  </si>
  <si>
    <t>Adjustment to liability due to acquisitions</t>
  </si>
  <si>
    <t>Adjustment to liability due to divestitures</t>
  </si>
  <si>
    <t>Accretion of discount</t>
  </si>
  <si>
    <t>Asset retirement obligations at end of period</t>
  </si>
  <si>
    <t>Less current portion</t>
  </si>
  <si>
    <t>Long-term portion</t>
  </si>
  <si>
    <t>Oil and Natural Gas Properties (Narrative) (Details)</t>
  </si>
  <si>
    <t>6 Months Ended</t>
  </si>
  <si>
    <t>12 Months Ended</t>
  </si>
  <si>
    <t>Mar. 31, 2015$ / bbl$ / MMBTU</t>
  </si>
  <si>
    <t>Sep. 30, 2014USD ($)</t>
  </si>
  <si>
    <t>Jun. 30, 2015$ / bbl$ / MMBTU</t>
  </si>
  <si>
    <t>Sep. 30, 2015USD ($)$ / bbl$ / MMBTU</t>
  </si>
  <si>
    <t>Dec. 31, 2014$ / bbl$ / MMBTU</t>
  </si>
  <si>
    <t>Property, Plant and Equipment [Line Items]</t>
  </si>
  <si>
    <t>Impairment of unproved costs to proved properties</t>
  </si>
  <si>
    <t>Reference prices per mmbtu of natural gas | $ / MMBTU</t>
  </si>
  <si>
    <t>Reference Prices Per Bbl Of Oil | $ / bbl</t>
  </si>
  <si>
    <t>Level 3 [Member]</t>
  </si>
  <si>
    <t>Earnings Per Share (Details) - USD ($) $ / shares in Units, shares in Thousands, $ in Thousands</t>
  </si>
  <si>
    <t>Net income (loss) per basic common share</t>
  </si>
  <si>
    <t>Dilutive Effect of Warrants</t>
  </si>
  <si>
    <t>Weighted average common and common equivalent shares outstanding</t>
  </si>
  <si>
    <t>Net income (loss) per diluted common share</t>
  </si>
  <si>
    <t>Stock Options [Member]</t>
  </si>
  <si>
    <t>Dilutive effect of stock equivalents</t>
  </si>
  <si>
    <t>Restricted Stock [Member]</t>
  </si>
  <si>
    <t>Earnings Per Share Earnings Per Share (Details Textual) - shares</t>
  </si>
  <si>
    <t>Antidilutive Securities Excluded from Computation of Earnings Per Share, Amount</t>
  </si>
  <si>
    <t>Derivative Financial Instruments (Narrative) (Details) bbl in Thousands, MMBTU in Thousands</t>
  </si>
  <si>
    <t>Sep. 30, 2015MMBTU$ / MMBTU$ / bblbbl</t>
  </si>
  <si>
    <t>Dec. 31, 2014MMBTUbbl</t>
  </si>
  <si>
    <t>Derivative [Line Items]</t>
  </si>
  <si>
    <t>Percentage Of Derivative Instruments To Equivalent Production</t>
  </si>
  <si>
    <t>69.00%</t>
  </si>
  <si>
    <t>72.00%</t>
  </si>
  <si>
    <t>66.00%</t>
  </si>
  <si>
    <t>68.00%</t>
  </si>
  <si>
    <t>2015 [Member] | Natural Gas [Member]</t>
  </si>
  <si>
    <t>Derivative, Average Forward Price | $ / MMBTU</t>
  </si>
  <si>
    <t>2016 [Member] | Natural Gas [Member]</t>
  </si>
  <si>
    <t>2017 [Member] | Natural Gas [Member]</t>
  </si>
  <si>
    <t>2018 [Member] | Natural Gas [Member]</t>
  </si>
  <si>
    <t>NYMEX WTI [Member] | 2015 [Member] | Oil [Member]</t>
  </si>
  <si>
    <t>Derivative, Average Forward Price | $ / bbl</t>
  </si>
  <si>
    <t>NYMEX WTI [Member] | 2016 [Member] | Oil [Member]</t>
  </si>
  <si>
    <t>NYMEX LLS [Member] | 2015 [Member] | Oil [Member]</t>
  </si>
  <si>
    <t>Swap [Member] | Oil [Member]</t>
  </si>
  <si>
    <t>Investment Contract Volume | bbl</t>
  </si>
  <si>
    <t>Swap [Member] | Natural Gas [Member]</t>
  </si>
  <si>
    <t>Natural gas volume</t>
  </si>
  <si>
    <t>Swap [Member] | 2015 [Member] | Oil [Member]</t>
  </si>
  <si>
    <t>Swap [Member] | 2015 [Member] | Natural Gas [Member]</t>
  </si>
  <si>
    <t>Swap [Member] | 2016 [Member] | Oil [Member]</t>
  </si>
  <si>
    <t>Swap [Member] | 2016 [Member] | Natural Gas [Member]</t>
  </si>
  <si>
    <t>Swap [Member] | 2017 [Member] | Natural Gas [Member]</t>
  </si>
  <si>
    <t>Swap [Member] | 2018 [Member] | Natural Gas [Member]</t>
  </si>
  <si>
    <t>Call Option [Member] | Oil [Member]</t>
  </si>
  <si>
    <t>Call Option [Member] | Natural Gas [Member]</t>
  </si>
  <si>
    <t>Call Option [Member] | 2015 [Member] | Oil [Member]</t>
  </si>
  <si>
    <t>Call Option [Member] | 2015 [Member] | Natural Gas [Member]</t>
  </si>
  <si>
    <t>Three Way Collars [Member] | Natural Gas [Member]</t>
  </si>
  <si>
    <t>Three Way Collars [Member] | 2015 [Member] | Natural Gas [Member]</t>
  </si>
  <si>
    <t>Three Way Collars [Member] | 2016 [Member] | Natural Gas [Member]</t>
  </si>
  <si>
    <t>Basis Swap [Member] | Oil [Member]</t>
  </si>
  <si>
    <t>Basis Swap [Member] | 2015 [Member] | Oil [Member]</t>
  </si>
  <si>
    <t>Derivative Financial Instruments (Fair Value Of Derivative Financial Instruments) (Details) - USD ($) $ in Thousands</t>
  </si>
  <si>
    <t>Derivatives, Fair Value [Line Items]</t>
  </si>
  <si>
    <t>Derivative financial instruments - Current assets</t>
  </si>
  <si>
    <t>Derivative financial instruments - Long-term assets</t>
  </si>
  <si>
    <t>Derivative financial instruments - Current liabilities</t>
  </si>
  <si>
    <t>Derivative financial instruments - Long-term liabilities</t>
  </si>
  <si>
    <t>Net derivative financial instruments</t>
  </si>
  <si>
    <t>Derivative Financial Instruments (Effect Of Derivative Financial Instruments) (Details) - USD ($) $ in Thousands</t>
  </si>
  <si>
    <t>Gain (Loss) on derivative financial instruments</t>
  </si>
  <si>
    <t>Derivative Financial Instruments (Fair Value Of Oil And Natural Gas Derivative Financial Instruments) (Details) bbl in Thousands, MMBTU in Thousands, $ in Thousands</t>
  </si>
  <si>
    <t>Sep. 30, 2015USD ($)MMBTU$ / MMBTU$ / bblbbl</t>
  </si>
  <si>
    <t>Dec. 31, 2014USD ($)MMBTUbbl</t>
  </si>
  <si>
    <t>Fair Value of Derivative Financial Instruments</t>
  </si>
  <si>
    <t>Natural Gas [Member]</t>
  </si>
  <si>
    <t>Oil [Member]</t>
  </si>
  <si>
    <t>Natural Gas Mmbtu | MMBTU</t>
  </si>
  <si>
    <t>Volume (oil) | bbl</t>
  </si>
  <si>
    <t>Weighted average strike price per Mmbtu/Bbl | $ / MMBTU</t>
  </si>
  <si>
    <t>Weighted average strike price per Mmbtu/Bbl | $ / bbl</t>
  </si>
  <si>
    <t>Derivative Instruments Not Designated as Hedging Instruments, Liability, at Fair Value</t>
  </si>
  <si>
    <t>Three Way Collars [Member] | Short [Member] | Call Option [Member] | 2015 [Member] | Natural Gas [Member]</t>
  </si>
  <si>
    <t>Three Way Collars [Member] | Short [Member] | Call Option [Member] | 2016 [Member] | Natural Gas [Member]</t>
  </si>
  <si>
    <t>Three Way Collars [Member] | Short [Member] | Put Option [Member] | 2015 [Member] | Natural Gas [Member]</t>
  </si>
  <si>
    <t>Three Way Collars [Member] | Short [Member] | Put Option [Member] | 2016 [Member] | Natural Gas [Member]</t>
  </si>
  <si>
    <t>Three Way Collars [Member] | Long [Member] | Put Option [Member] | 2015 [Member] | Natural Gas [Member]</t>
  </si>
  <si>
    <t>Three Way Collars [Member] | Long [Member] | Put Option [Member] | 2016 [Member] | Natural Gas [Member]</t>
  </si>
  <si>
    <t>Fair Value Measurements (Narrative) (Details) - USD ($)</t>
  </si>
  <si>
    <t>Fair Value, Assets and Liabilities Measured on Recurring and Nonrecurring Basis [Line Items]</t>
  </si>
  <si>
    <t>Senior Unsecured Notes due 2018 [Member]</t>
  </si>
  <si>
    <t>Debt instrument, interest rate</t>
  </si>
  <si>
    <t>7.50%</t>
  </si>
  <si>
    <t>Senior Unsecured Notes due 2022 [Member]</t>
  </si>
  <si>
    <t>8.50%</t>
  </si>
  <si>
    <t>Fair Value Measurements (Summary Of Estimated Fair Value Of Derivative Financial Instruments) (Details) - USD ($) $ in Thousands</t>
  </si>
  <si>
    <t>Fair Value, Balance Sheet Grouping, Financial Statement Captions [Line Items]</t>
  </si>
  <si>
    <t>Level 1 [Member]</t>
  </si>
  <si>
    <t>Level 2 [Member]</t>
  </si>
  <si>
    <t>Fair Value Measurements (Schedule Of Estimated Fair Value Of Other Financial Instruments) (Details) - USD ($) $ in Thousands</t>
  </si>
  <si>
    <t>Debt Instrument, Fair Value Disclosure</t>
  </si>
  <si>
    <t>Senior Unsecured Notes due 2018 [Member] | Level 1 [Member]</t>
  </si>
  <si>
    <t>Senior Unsecured Notes due 2018 [Member] | Level 2 [Member]</t>
  </si>
  <si>
    <t>Senior Unsecured Notes due 2018 [Member] | Level 3 [Member]</t>
  </si>
  <si>
    <t>Senior Unsecured Notes due 2022 [Member] | Level 1 [Member]</t>
  </si>
  <si>
    <t>Senior Unsecured Notes due 2022 [Member] | Level 2 [Member]</t>
  </si>
  <si>
    <t>Senior Unsecured Notes due 2022 [Member] | Level 3 [Member]</t>
  </si>
  <si>
    <t>Debt (Schedule Of Long-Term Debt) (Details) - USD ($) $ in Thousands</t>
  </si>
  <si>
    <t>Debt Instrument [Line Items]</t>
  </si>
  <si>
    <t>Total Debt</t>
  </si>
  <si>
    <t>Debt Instrument</t>
  </si>
  <si>
    <t>Unamortized discount</t>
  </si>
  <si>
    <t>Revolving Credit Facility [Member] | EXCO Resources Credit Agreement [Member]</t>
  </si>
  <si>
    <t>Revolving credit facility under credit agreement</t>
  </si>
  <si>
    <t>Debt (Narrative) (Details) - USD ($)</t>
  </si>
  <si>
    <t>Oct. 26, 2015</t>
  </si>
  <si>
    <t>Oct. 19, 2015</t>
  </si>
  <si>
    <t>Jul. 27, 2015</t>
  </si>
  <si>
    <t>Second Lien Term Loans [Member] | Senior Notes [Member] | Subsequent Event [Member]</t>
  </si>
  <si>
    <t>12.50%</t>
  </si>
  <si>
    <t>Fairfax Term Loan [Member] | Senior Notes [Member] | Subsequent Event [Member]</t>
  </si>
  <si>
    <t>Debt instrument, face amount</t>
  </si>
  <si>
    <t>Debt instrument, covenant, maximum priority borrowing capacity</t>
  </si>
  <si>
    <t>Debt instrument, covenant, maximum borrowing capacity for all second liens of indebtedness</t>
  </si>
  <si>
    <t>Debt Instrument, Covenant, Priority Borrowing Capacity</t>
  </si>
  <si>
    <t>Exchange Term Loan [Member] | Senior Notes [Member] | Subsequent Event [Member]</t>
  </si>
  <si>
    <t>Debt instrument, covenant, maximum percentage of modified adjusted consolidated net tangible assets</t>
  </si>
  <si>
    <t>30.00%</t>
  </si>
  <si>
    <t>Debt instrument, covenant, coverage ratio, maximum for unsecured borrowings</t>
  </si>
  <si>
    <t>Debt instrument, principal outstanding</t>
  </si>
  <si>
    <t>Senior Unsecured Notes due 2018 [Member] | Subsequent Event [Member]</t>
  </si>
  <si>
    <t>Debt instrument, repurchase amount</t>
  </si>
  <si>
    <t>Debt instrument, issued price, percentage</t>
  </si>
  <si>
    <t>100.00%</t>
  </si>
  <si>
    <t>Senior Unsecured Notes due 2022 [Member] | Subsequent Event [Member]</t>
  </si>
  <si>
    <t>Outstanding indebtedness</t>
  </si>
  <si>
    <t>Borrowing base</t>
  </si>
  <si>
    <t>Unused borrowing base</t>
  </si>
  <si>
    <t>Line of credit facility, maturity date</t>
  </si>
  <si>
    <t>Jul. 31,
		2018</t>
  </si>
  <si>
    <t>LIBOR rate to compute the variable rate on the debt instrument</t>
  </si>
  <si>
    <t>0.20%</t>
  </si>
  <si>
    <t>Line of Credit Facility, Interest Rate at Period End</t>
  </si>
  <si>
    <t>2.50%</t>
  </si>
  <si>
    <t>Current ratio, numerator</t>
  </si>
  <si>
    <t>Current ratio, denominator</t>
  </si>
  <si>
    <t>Debt instrument, covenant, minimum ratio of consolidated EBITDAX to consolidated interest expense</t>
  </si>
  <si>
    <t>Debt instrument, covenant, maximum ratio of senior secured indebtedness to consolidated EBITDAX</t>
  </si>
  <si>
    <t>Revolving Credit Facility [Member] | EXCO Resources Credit Agreement [Member] | Subsequent Event [Member]</t>
  </si>
  <si>
    <t>Indebtedness threshold, increase in interest rate</t>
  </si>
  <si>
    <t>Maximum principal amount allowed</t>
  </si>
  <si>
    <t>Revolving Credit Facility [Member] | EXCO Resources Credit Agreement [Member] | London Interbank Offered Rate (LIBOR) [Member] | Minimum [Member]</t>
  </si>
  <si>
    <t>Debt instrument, basis spread on variable rate</t>
  </si>
  <si>
    <t>1.75%</t>
  </si>
  <si>
    <t>Revolving Credit Facility [Member] | EXCO Resources Credit Agreement [Member] | London Interbank Offered Rate (LIBOR) [Member] | Maximum [Member]</t>
  </si>
  <si>
    <t>2.75%</t>
  </si>
  <si>
    <t>Revolving Credit Facility [Member] | EXCO Resources Credit Agreement [Member] | Alternate Base Rate (ABR) [Member] | Minimum [Member]</t>
  </si>
  <si>
    <t>0.75%</t>
  </si>
  <si>
    <t>Revolving Credit Facility [Member] | EXCO Resources Credit Agreement [Member] | Alternate Base Rate (ABR) [Member] | Maximum [Member]</t>
  </si>
  <si>
    <t>Income Taxes (Details) $ in Millions</t>
  </si>
  <si>
    <t>Change in valuation allowance</t>
  </si>
  <si>
    <t>Recognized net valuation allowance</t>
  </si>
  <si>
    <t>Related Party Transactions (Details) - USD ($) $ in Thousands</t>
  </si>
  <si>
    <t>Advances to OPCO</t>
  </si>
  <si>
    <t>Amounts received from OPCO</t>
  </si>
  <si>
    <t>Amounts due to EXCO</t>
  </si>
  <si>
    <t>[1]</t>
  </si>
  <si>
    <t>Amounts due from EXCO</t>
  </si>
  <si>
    <t>Fairfax [Member]</t>
  </si>
  <si>
    <t>beneficial ownership of outstanding common shares</t>
  </si>
  <si>
    <t>6.20%</t>
  </si>
  <si>
    <t>Advances to OPCO are recorded in "Other current assets" on our Condensed Consolidated Balance Sheets. Any amounts we owe to OPCO are netted against the advance until the advances are utilized. If the advances are fully utilized, we record amounts owed in "Accounts payable and accrued liabilities" on our Condensed Consolidated Balance Sheets.</t>
  </si>
  <si>
    <t>Services and Investment Agreement (Narrative) (Details) - USD ($)</t>
  </si>
  <si>
    <t>Mar. 31, 2015</t>
  </si>
  <si>
    <t>Services and Investment Agreement [Line Items]</t>
  </si>
  <si>
    <t>Equity-based compensation related to warrants</t>
  </si>
  <si>
    <t>Energy Strategic Advisory Services LLC (ESAS) [Member]</t>
  </si>
  <si>
    <t>Services and Investment Agreement, Share Purchase Obligation, Due in 12 Months After Closing</t>
  </si>
  <si>
    <t>Services and Investment Agreement, Share Purchase Obligation, Total</t>
  </si>
  <si>
    <t>Services and Investment Agreement, Term</t>
  </si>
  <si>
    <t>4 years</t>
  </si>
  <si>
    <t>Shares issued</t>
  </si>
  <si>
    <t>Services and Investment Agreement, Price Per Share</t>
  </si>
  <si>
    <t>Services and Investment Agreement, Monthly Fee</t>
  </si>
  <si>
    <t>Services and Investment Agreement, Annual Incentive Payment</t>
  </si>
  <si>
    <t>Number of shares issuable</t>
  </si>
  <si>
    <t>Energy Strategic Advisory Services LLC (ESAS) [Member] | Bottom Half of Peer Group [Member]</t>
  </si>
  <si>
    <t>Energy Strategic Advisory Services LLC (ESAS) [Member] | 50th to 74th Percentile of Peer Group [Member]</t>
  </si>
  <si>
    <t>Energy Strategic Advisory Services LLC (ESAS) [Member] | 75th Percentile or Above of Peer Group [Member]</t>
  </si>
  <si>
    <t>Services and Investment Agreement (Warrants) (Details)</t>
  </si>
  <si>
    <t>Sep. 30, 2015$ / sharesshares</t>
  </si>
  <si>
    <t>Tranche One [Member]</t>
  </si>
  <si>
    <t>Class of Warrant or Right [Line Items]</t>
  </si>
  <si>
    <t>Exercise Price | $ / shares</t>
  </si>
  <si>
    <t>Term</t>
  </si>
  <si>
    <t>Apr. 30,
		2019</t>
  </si>
  <si>
    <t>Tranche Two [Member]</t>
  </si>
  <si>
    <t>Mar. 31,
		2020</t>
  </si>
  <si>
    <t>Tranche Three [Member]</t>
  </si>
  <si>
    <t>Mar. 31,
		2021</t>
  </si>
  <si>
    <t>Tranche Four [Member]</t>
  </si>
  <si>
    <t>Condensed Consolidating Financial Statements (Schedule Of Condensed Consolidating Balance Sheet) (Details) - USD ($) $ in Thousands</t>
  </si>
  <si>
    <t>Dec. 31, 2013</t>
  </si>
  <si>
    <t>Investments in and advances to affiliates, net</t>
  </si>
  <si>
    <t>Liabilities and shareholders’ equity</t>
  </si>
  <si>
    <t>Current liabilities</t>
  </si>
  <si>
    <t>Other long-term liabilities</t>
  </si>
  <si>
    <t>Payable to parent</t>
  </si>
  <si>
    <t>Resources [Member]</t>
  </si>
  <si>
    <t>Guarantor Subsidiaries [Member]</t>
  </si>
  <si>
    <t>Non-Guarantor Subsidiaries [Member]</t>
  </si>
  <si>
    <t>Eliminations [Member]</t>
  </si>
  <si>
    <t>Condensed Consolidating Financial Statements (Schedule Of Condensed Consolidating Statement Of Operations) (Details) - USD ($) $ in Thousands</t>
  </si>
  <si>
    <t>Oil and natural gas production</t>
  </si>
  <si>
    <t>Other income (loss)</t>
  </si>
  <si>
    <t>Net earnings (loss) from consolidated subsidiaries</t>
  </si>
  <si>
    <t>Condensed Consolidating Financial Statements (Schedule Of Condensed Consolidating Statement Of Cash Flows) (Details) - USD ($) $ in Thousands</t>
  </si>
  <si>
    <t>Net cash provided by (used in) operating activities</t>
  </si>
  <si>
    <t>Additions to oil and natural gas properties, gathering assets and equipment and property acquisitions</t>
  </si>
  <si>
    <t>Distributions received from Compass</t>
  </si>
  <si>
    <t>Advances/investments with affiliates</t>
  </si>
  <si>
    <t>Compass cash distribution</t>
  </si>
  <si>
    <t xml:space="preserve"> </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316300</v>
      </c>
    </row>
    <row r="11" spans="1:3">
      <c r="A11" s="4" t="s">
        <v>17</v>
      </c>
      <c r="B11" s="4" t="s">
        <v>18</v>
      </c>
    </row>
    <row r="12" spans="1:3">
      <c r="A12" s="4" t="s">
        <v>19</v>
      </c>
      <c r="B12" s="4" t="s">
        <v>20</v>
      </c>
    </row>
    <row r="13" spans="1:3">
      <c r="A13" s="4" t="s">
        <v>21</v>
      </c>
      <c r="C13" s="5" t="n">
        <v>283052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0</v>
      </c>
      <c r="B1" s="2" t="s">
        <v>1</v>
      </c>
    </row>
    <row r="2" spans="1:2">
      <c r="B2" s="2" t="s">
        <v>2</v>
      </c>
    </row>
    <row r="3" spans="1:2">
      <c r="A3" s="3" t="s">
        <v>191</v>
      </c>
    </row>
    <row r="4" spans="1:2">
      <c r="A4" s="4" t="s">
        <v>3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511</v>
      </c>
      <c r="C3" s="7" t="n">
        <v>46305</v>
      </c>
    </row>
    <row r="4" spans="1:3">
      <c r="A4" s="4" t="s">
        <v>26</v>
      </c>
      <c r="B4" s="5" t="n">
        <v>21454</v>
      </c>
      <c r="C4" s="5" t="n">
        <v>23970</v>
      </c>
    </row>
    <row r="5" spans="1:3">
      <c r="A5" s="3" t="s">
        <v>27</v>
      </c>
    </row>
    <row r="6" spans="1:3">
      <c r="A6" s="4" t="s">
        <v>28</v>
      </c>
      <c r="B6" s="5" t="n">
        <v>60732</v>
      </c>
      <c r="C6" s="5" t="n">
        <v>81720</v>
      </c>
    </row>
    <row r="7" spans="1:3">
      <c r="A7" s="4" t="s">
        <v>29</v>
      </c>
      <c r="B7" s="5" t="n">
        <v>22986</v>
      </c>
      <c r="C7" s="5" t="n">
        <v>65398</v>
      </c>
    </row>
    <row r="8" spans="1:3">
      <c r="A8" s="4" t="s">
        <v>30</v>
      </c>
      <c r="B8" s="5" t="n">
        <v>17159</v>
      </c>
      <c r="C8" s="5" t="n">
        <v>8945</v>
      </c>
    </row>
    <row r="9" spans="1:3">
      <c r="A9" s="4" t="s">
        <v>31</v>
      </c>
      <c r="B9" s="5" t="n">
        <v>55000</v>
      </c>
      <c r="C9" s="5" t="n">
        <v>97278</v>
      </c>
    </row>
    <row r="10" spans="1:3">
      <c r="A10" s="4" t="s">
        <v>32</v>
      </c>
      <c r="B10" s="5" t="n">
        <v>7640</v>
      </c>
      <c r="C10" s="5" t="n">
        <v>7150</v>
      </c>
    </row>
    <row r="11" spans="1:3">
      <c r="A11" s="4" t="s">
        <v>33</v>
      </c>
      <c r="B11" s="5" t="n">
        <v>205482</v>
      </c>
      <c r="C11" s="5" t="n">
        <v>330766</v>
      </c>
    </row>
    <row r="12" spans="1:3">
      <c r="A12" s="4" t="s">
        <v>34</v>
      </c>
      <c r="B12" s="5" t="n">
        <v>55036</v>
      </c>
      <c r="C12" s="5" t="n">
        <v>55985</v>
      </c>
    </row>
    <row r="13" spans="1:3">
      <c r="A13" s="3" t="s">
        <v>35</v>
      </c>
    </row>
    <row r="14" spans="1:3">
      <c r="A14" s="4" t="s">
        <v>36</v>
      </c>
      <c r="B14" s="5" t="n">
        <v>119046</v>
      </c>
      <c r="C14" s="5" t="n">
        <v>276025</v>
      </c>
    </row>
    <row r="15" spans="1:3">
      <c r="A15" s="4" t="s">
        <v>37</v>
      </c>
      <c r="B15" s="5" t="n">
        <v>3234377</v>
      </c>
      <c r="C15" s="5" t="n">
        <v>3852073</v>
      </c>
    </row>
    <row r="16" spans="1:3">
      <c r="A16" s="4" t="s">
        <v>38</v>
      </c>
      <c r="B16" s="5" t="n">
        <v>-2588970</v>
      </c>
      <c r="C16" s="5" t="n">
        <v>-2414461</v>
      </c>
    </row>
    <row r="17" spans="1:3">
      <c r="A17" s="4" t="s">
        <v>39</v>
      </c>
      <c r="B17" s="5" t="n">
        <v>764453</v>
      </c>
      <c r="C17" s="5" t="n">
        <v>1713637</v>
      </c>
    </row>
    <row r="18" spans="1:3">
      <c r="A18" s="4" t="s">
        <v>40</v>
      </c>
      <c r="B18" s="5" t="n">
        <v>27802</v>
      </c>
      <c r="C18" s="5" t="n">
        <v>24644</v>
      </c>
    </row>
    <row r="19" spans="1:3">
      <c r="A19" s="4" t="s">
        <v>41</v>
      </c>
      <c r="B19" s="5" t="n">
        <v>24670</v>
      </c>
      <c r="C19" s="5" t="n">
        <v>30636</v>
      </c>
    </row>
    <row r="20" spans="1:3">
      <c r="A20" s="4" t="s">
        <v>31</v>
      </c>
      <c r="B20" s="5" t="n">
        <v>9007</v>
      </c>
      <c r="C20" s="5" t="n">
        <v>2138</v>
      </c>
    </row>
    <row r="21" spans="1:3">
      <c r="A21" s="4" t="s">
        <v>42</v>
      </c>
      <c r="B21" s="5" t="n">
        <v>18749</v>
      </c>
      <c r="C21" s="5" t="n">
        <v>35935</v>
      </c>
    </row>
    <row r="22" spans="1:3">
      <c r="A22" s="4" t="s">
        <v>43</v>
      </c>
      <c r="B22" s="5" t="n">
        <v>163155</v>
      </c>
      <c r="C22" s="5" t="n">
        <v>163155</v>
      </c>
    </row>
    <row r="23" spans="1:3">
      <c r="A23" s="4" t="s">
        <v>44</v>
      </c>
      <c r="B23" s="5" t="n">
        <v>1268354</v>
      </c>
      <c r="C23" s="5" t="n">
        <v>2356896</v>
      </c>
    </row>
    <row r="24" spans="1:3">
      <c r="A24" s="3" t="s">
        <v>45</v>
      </c>
    </row>
    <row r="25" spans="1:3">
      <c r="A25" s="4" t="s">
        <v>46</v>
      </c>
      <c r="B25" s="5" t="n">
        <v>100309</v>
      </c>
      <c r="C25" s="5" t="n">
        <v>110211</v>
      </c>
    </row>
    <row r="26" spans="1:3">
      <c r="A26" s="4" t="s">
        <v>47</v>
      </c>
      <c r="B26" s="5" t="n">
        <v>129101</v>
      </c>
      <c r="C26" s="5" t="n">
        <v>152651</v>
      </c>
    </row>
    <row r="27" spans="1:3">
      <c r="A27" s="4" t="s">
        <v>48</v>
      </c>
      <c r="B27" s="5" t="n">
        <v>12825</v>
      </c>
      <c r="C27" s="5" t="n">
        <v>37648</v>
      </c>
    </row>
    <row r="28" spans="1:3">
      <c r="A28" s="4" t="s">
        <v>49</v>
      </c>
      <c r="B28" s="5" t="n">
        <v>22504</v>
      </c>
      <c r="C28" s="5" t="n">
        <v>26265</v>
      </c>
    </row>
    <row r="29" spans="1:3">
      <c r="A29" s="4" t="s">
        <v>50</v>
      </c>
      <c r="B29" s="5" t="n">
        <v>1769</v>
      </c>
      <c r="C29" s="5" t="n">
        <v>1769</v>
      </c>
    </row>
    <row r="30" spans="1:3">
      <c r="A30" s="4" t="s">
        <v>51</v>
      </c>
      <c r="B30" s="5" t="n">
        <v>0</v>
      </c>
      <c r="C30" s="5" t="n">
        <v>0</v>
      </c>
    </row>
    <row r="31" spans="1:3">
      <c r="A31" s="4" t="s">
        <v>42</v>
      </c>
      <c r="B31" s="5" t="n">
        <v>18749</v>
      </c>
      <c r="C31" s="5" t="n">
        <v>35935</v>
      </c>
    </row>
    <row r="32" spans="1:3">
      <c r="A32" s="4" t="s">
        <v>31</v>
      </c>
      <c r="B32" s="5" t="n">
        <v>3</v>
      </c>
      <c r="C32" s="5" t="n">
        <v>892</v>
      </c>
    </row>
    <row r="33" spans="1:3">
      <c r="A33" s="4" t="s">
        <v>52</v>
      </c>
      <c r="B33" s="5" t="n">
        <v>285260</v>
      </c>
      <c r="C33" s="5" t="n">
        <v>365371</v>
      </c>
    </row>
    <row r="34" spans="1:3">
      <c r="A34" s="4" t="s">
        <v>53</v>
      </c>
      <c r="B34" s="5" t="n">
        <v>1545106</v>
      </c>
      <c r="C34" s="5" t="n">
        <v>1446535</v>
      </c>
    </row>
    <row r="35" spans="1:3">
      <c r="A35" s="4" t="s">
        <v>31</v>
      </c>
      <c r="B35" s="5" t="n">
        <v>30</v>
      </c>
      <c r="C35" s="5" t="n">
        <v>0</v>
      </c>
    </row>
    <row r="36" spans="1:3">
      <c r="A36" s="4" t="s">
        <v>54</v>
      </c>
      <c r="B36" s="5" t="n">
        <v>38434</v>
      </c>
      <c r="C36" s="5" t="n">
        <v>34986</v>
      </c>
    </row>
    <row r="37" spans="1:3">
      <c r="A37" s="3" t="s">
        <v>55</v>
      </c>
    </row>
    <row r="38" spans="1:3">
      <c r="A38" s="4" t="s">
        <v>56</v>
      </c>
      <c r="B38" s="5" t="n">
        <v>276</v>
      </c>
      <c r="C38" s="5" t="n">
        <v>270</v>
      </c>
    </row>
    <row r="39" spans="1:3">
      <c r="A39" s="4" t="s">
        <v>57</v>
      </c>
      <c r="B39" s="5" t="n">
        <v>3518523</v>
      </c>
      <c r="C39" s="5" t="n">
        <v>3502209</v>
      </c>
    </row>
    <row r="40" spans="1:3">
      <c r="A40" s="4" t="s">
        <v>58</v>
      </c>
      <c r="B40" s="5" t="n">
        <v>-4111643</v>
      </c>
      <c r="C40" s="5" t="n">
        <v>-2984860</v>
      </c>
    </row>
    <row r="41" spans="1:3">
      <c r="A41" s="4" t="s">
        <v>59</v>
      </c>
      <c r="B41" s="5" t="n">
        <v>-7632</v>
      </c>
      <c r="C41" s="5" t="n">
        <v>-7615</v>
      </c>
    </row>
    <row r="42" spans="1:3">
      <c r="A42" s="4" t="s">
        <v>60</v>
      </c>
      <c r="B42" s="5" t="n">
        <v>-600476</v>
      </c>
      <c r="C42" s="5" t="n">
        <v>510004</v>
      </c>
    </row>
    <row r="43" spans="1:3">
      <c r="A43" s="4" t="s">
        <v>61</v>
      </c>
      <c r="B43" s="7" t="n">
        <v>1268354</v>
      </c>
      <c r="C43" s="7" t="n">
        <v>2356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172</v>
      </c>
    </row>
    <row r="4" spans="1:2">
      <c r="A4" s="4" t="s">
        <v>216</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8</v>
      </c>
      <c r="B1" s="2" t="s">
        <v>1</v>
      </c>
    </row>
    <row r="2" spans="1:2">
      <c r="B2" s="2" t="s">
        <v>2</v>
      </c>
    </row>
    <row r="3" spans="1:2">
      <c r="A3" s="3" t="s">
        <v>19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4</v>
      </c>
      <c r="B1" s="2" t="s">
        <v>1</v>
      </c>
    </row>
    <row r="2" spans="1:2">
      <c r="B2" s="2" t="s">
        <v>2</v>
      </c>
    </row>
    <row r="3" spans="1:2">
      <c r="A3" s="3" t="s">
        <v>209</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47</v>
      </c>
      <c r="B1" s="2" t="s">
        <v>1</v>
      </c>
    </row>
    <row r="2" spans="1:2">
      <c r="B2" s="2" t="s">
        <v>2</v>
      </c>
    </row>
    <row r="3" spans="1:2">
      <c r="A3" s="3" t="s">
        <v>21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23</v>
      </c>
    </row>
    <row r="2" spans="1:3">
      <c r="A2" s="3" t="s">
        <v>63</v>
      </c>
    </row>
    <row r="3" spans="1:3">
      <c r="A3" s="4" t="s">
        <v>64</v>
      </c>
      <c r="B3" s="8" t="n">
        <v>0.001</v>
      </c>
      <c r="C3" s="8" t="n">
        <v>0.001</v>
      </c>
    </row>
    <row r="4" spans="1:3">
      <c r="A4" s="4" t="s">
        <v>65</v>
      </c>
      <c r="B4" s="5" t="n">
        <v>780000000</v>
      </c>
      <c r="C4" s="5" t="n">
        <v>350000000</v>
      </c>
    </row>
    <row r="5" spans="1:3">
      <c r="A5" s="4" t="s">
        <v>66</v>
      </c>
      <c r="B5" s="5" t="n">
        <v>283655812</v>
      </c>
      <c r="C5" s="5" t="n">
        <v>274351756</v>
      </c>
    </row>
    <row r="6" spans="1:3">
      <c r="A6" s="4" t="s">
        <v>67</v>
      </c>
      <c r="B6" s="5" t="n">
        <v>283061149</v>
      </c>
      <c r="C6" s="5" t="n">
        <v>273773714</v>
      </c>
    </row>
    <row r="7" spans="1:3">
      <c r="A7" s="4" t="s">
        <v>68</v>
      </c>
      <c r="B7" s="5" t="n">
        <v>594663</v>
      </c>
      <c r="C7" s="5" t="n">
        <v>578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5"/>
  </cols>
  <sheetData>
    <row r="1" spans="1:2">
      <c r="A1" s="1" t="s">
        <v>254</v>
      </c>
      <c r="B1" s="2" t="s">
        <v>1</v>
      </c>
    </row>
    <row r="2" spans="1:2">
      <c r="B2" s="2" t="s">
        <v>2</v>
      </c>
    </row>
    <row r="3" spans="1:2">
      <c r="A3" s="4" t="s">
        <v>255</v>
      </c>
    </row>
    <row r="4" spans="1:2">
      <c r="A4" s="4" t="s">
        <v>256</v>
      </c>
      <c r="B4" s="4" t="s">
        <v>257</v>
      </c>
    </row>
    <row r="5" spans="1:2">
      <c r="A5" s="4" t="s">
        <v>258</v>
      </c>
      <c r="B5" s="4" t="s">
        <v>259</v>
      </c>
    </row>
    <row r="6" spans="1:2">
      <c r="A6" s="4" t="s">
        <v>260</v>
      </c>
    </row>
    <row r="7" spans="1:2">
      <c r="A7" s="4" t="s">
        <v>261</v>
      </c>
      <c r="B7" s="4" t="s">
        <v>259</v>
      </c>
    </row>
    <row r="8" spans="1:2">
      <c r="A8" s="4" t="s">
        <v>262</v>
      </c>
    </row>
    <row r="9" spans="1:2">
      <c r="A9" s="4" t="s">
        <v>261</v>
      </c>
      <c r="B9" s="4" t="s">
        <v>259</v>
      </c>
    </row>
    <row r="10" spans="1:2">
      <c r="A10" s="4" t="s">
        <v>263</v>
      </c>
      <c r="B10"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65</v>
      </c>
      <c r="B1" s="2" t="s">
        <v>1</v>
      </c>
    </row>
    <row r="2" spans="1:2">
      <c r="B2" s="2" t="s">
        <v>266</v>
      </c>
    </row>
    <row r="3" spans="1:2">
      <c r="A3" s="3" t="s">
        <v>172</v>
      </c>
    </row>
    <row r="4" spans="1:2">
      <c r="A4" s="4" t="s">
        <v>267</v>
      </c>
      <c r="B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26"/>
    <col customWidth="1" max="3" min="3" width="19"/>
    <col customWidth="1" max="4" min="4" width="19"/>
    <col customWidth="1" max="5" min="5" width="14"/>
  </cols>
  <sheetData>
    <row r="1" spans="1:5">
      <c r="A1" s="1" t="s">
        <v>268</v>
      </c>
      <c r="B1" s="2" t="s">
        <v>269</v>
      </c>
      <c r="C1" s="2" t="s">
        <v>270</v>
      </c>
      <c r="D1" s="2" t="s">
        <v>271</v>
      </c>
      <c r="E1" s="2" t="s">
        <v>2</v>
      </c>
    </row>
    <row r="2" spans="1:5">
      <c r="A2" s="3" t="s">
        <v>272</v>
      </c>
    </row>
    <row r="3" spans="1:5">
      <c r="A3" s="4" t="s">
        <v>273</v>
      </c>
      <c r="D3" s="10" t="n">
        <v>5.2</v>
      </c>
    </row>
    <row r="4" spans="1:5">
      <c r="A4" s="4" t="s">
        <v>274</v>
      </c>
      <c r="E4" s="4" t="s">
        <v>275</v>
      </c>
    </row>
    <row r="5" spans="1:5">
      <c r="A5" s="4" t="s">
        <v>276</v>
      </c>
      <c r="B5" s="5" t="n">
        <v>3</v>
      </c>
    </row>
    <row r="6" spans="1:5">
      <c r="A6" s="4" t="s">
        <v>277</v>
      </c>
      <c r="B6" s="10" t="n">
        <v>1.4</v>
      </c>
    </row>
    <row r="7" spans="1:5">
      <c r="A7" s="4" t="s">
        <v>278</v>
      </c>
      <c r="B7" s="11" t="n">
        <v>7.6</v>
      </c>
    </row>
    <row r="8" spans="1:5">
      <c r="A8" s="4" t="s">
        <v>279</v>
      </c>
      <c r="D8" s="5" t="n">
        <v>10</v>
      </c>
    </row>
    <row r="9" spans="1:5">
      <c r="A9" s="4" t="s">
        <v>280</v>
      </c>
      <c r="D9" s="5" t="n">
        <v>24</v>
      </c>
    </row>
    <row r="10" spans="1:5">
      <c r="A10" s="4" t="s">
        <v>281</v>
      </c>
      <c r="D10" s="10" t="n">
        <v>12.5</v>
      </c>
    </row>
    <row r="11" spans="1:5">
      <c r="A11" s="4" t="s">
        <v>282</v>
      </c>
      <c r="E11" s="4" t="s">
        <v>283</v>
      </c>
    </row>
    <row r="12" spans="1:5">
      <c r="A12" s="4" t="s">
        <v>284</v>
      </c>
    </row>
    <row r="13" spans="1:5">
      <c r="A13" s="3" t="s">
        <v>272</v>
      </c>
    </row>
    <row r="14" spans="1:5">
      <c r="A14" s="4" t="s">
        <v>285</v>
      </c>
      <c r="C14" s="5" t="n">
        <v>6</v>
      </c>
    </row>
    <row r="15" spans="1:5">
      <c r="A15" s="4" t="s">
        <v>280</v>
      </c>
      <c r="C15" s="5" t="n">
        <v>23</v>
      </c>
    </row>
    <row r="16" spans="1:5">
      <c r="A16" s="4" t="s">
        <v>281</v>
      </c>
      <c r="C16" s="10" t="n">
        <v>12.2</v>
      </c>
    </row>
    <row r="17" spans="1:5">
      <c r="A17" s="4" t="s">
        <v>286</v>
      </c>
      <c r="C17" s="5" t="n">
        <v>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7</v>
      </c>
      <c r="B1" s="2" t="s">
        <v>70</v>
      </c>
      <c r="D1" s="2" t="s">
        <v>1</v>
      </c>
    </row>
    <row r="2" spans="1:6">
      <c r="B2" s="2" t="s">
        <v>2</v>
      </c>
      <c r="C2" s="2" t="s">
        <v>71</v>
      </c>
      <c r="D2" s="2" t="s">
        <v>2</v>
      </c>
      <c r="E2" s="2" t="s">
        <v>71</v>
      </c>
      <c r="F2" s="2" t="s">
        <v>23</v>
      </c>
    </row>
    <row r="3" spans="1:6">
      <c r="A3" s="3" t="s">
        <v>288</v>
      </c>
    </row>
    <row r="4" spans="1:6">
      <c r="A4" s="4" t="s">
        <v>289</v>
      </c>
      <c r="D4" s="7" t="n">
        <v>36755</v>
      </c>
    </row>
    <row r="5" spans="1:6">
      <c r="A5" s="4" t="s">
        <v>290</v>
      </c>
      <c r="D5" s="5" t="n">
        <v>823</v>
      </c>
    </row>
    <row r="6" spans="1:6">
      <c r="A6" s="4" t="s">
        <v>291</v>
      </c>
      <c r="D6" s="5" t="n">
        <v>-128</v>
      </c>
    </row>
    <row r="7" spans="1:6">
      <c r="A7" s="4" t="s">
        <v>292</v>
      </c>
      <c r="D7" s="5" t="n">
        <v>180</v>
      </c>
    </row>
    <row r="8" spans="1:6">
      <c r="A8" s="4" t="s">
        <v>293</v>
      </c>
      <c r="D8" s="5" t="n">
        <v>-1192</v>
      </c>
    </row>
    <row r="9" spans="1:6">
      <c r="A9" s="4" t="s">
        <v>294</v>
      </c>
      <c r="B9" s="7" t="n">
        <v>574</v>
      </c>
      <c r="C9" s="7" t="n">
        <v>709</v>
      </c>
      <c r="D9" s="5" t="n">
        <v>1698</v>
      </c>
      <c r="E9" s="7" t="n">
        <v>2085</v>
      </c>
    </row>
    <row r="10" spans="1:6">
      <c r="A10" s="4" t="s">
        <v>295</v>
      </c>
      <c r="B10" s="5" t="n">
        <v>38136</v>
      </c>
      <c r="D10" s="5" t="n">
        <v>38136</v>
      </c>
    </row>
    <row r="11" spans="1:6">
      <c r="A11" s="4" t="s">
        <v>296</v>
      </c>
      <c r="B11" s="5" t="n">
        <v>1769</v>
      </c>
      <c r="D11" s="5" t="n">
        <v>1769</v>
      </c>
      <c r="F11" s="7" t="n">
        <v>1769</v>
      </c>
    </row>
    <row r="12" spans="1:6">
      <c r="A12" s="4" t="s">
        <v>297</v>
      </c>
      <c r="B12" s="7" t="n">
        <v>36367</v>
      </c>
      <c r="D12" s="7" t="n">
        <v>363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4"/>
    <col customWidth="1" max="2" min="2" width="21"/>
    <col customWidth="1" max="3" min="3" width="30"/>
    <col customWidth="1" max="4" min="4" width="21"/>
    <col customWidth="1" max="5" min="5" width="30"/>
    <col customWidth="1" max="6" min="6" width="37"/>
    <col customWidth="1" max="7" min="7" width="21"/>
    <col customWidth="1" max="8" min="8" width="30"/>
  </cols>
  <sheetData>
    <row r="1" spans="1:8">
      <c r="A1" s="1" t="s">
        <v>298</v>
      </c>
      <c r="B1" s="2" t="s">
        <v>70</v>
      </c>
      <c r="E1" s="2" t="s">
        <v>299</v>
      </c>
      <c r="F1" s="2" t="s">
        <v>1</v>
      </c>
      <c r="H1" s="2" t="s">
        <v>300</v>
      </c>
    </row>
    <row r="2" spans="1:8">
      <c r="B2" s="2" t="s">
        <v>266</v>
      </c>
      <c r="C2" s="2" t="s">
        <v>301</v>
      </c>
      <c r="D2" s="2" t="s">
        <v>302</v>
      </c>
      <c r="E2" s="2" t="s">
        <v>303</v>
      </c>
      <c r="F2" s="2" t="s">
        <v>304</v>
      </c>
      <c r="G2" s="2" t="s">
        <v>302</v>
      </c>
      <c r="H2" s="2" t="s">
        <v>305</v>
      </c>
    </row>
    <row r="3" spans="1:8">
      <c r="A3" s="3" t="s">
        <v>306</v>
      </c>
    </row>
    <row r="4" spans="1:8">
      <c r="A4" s="4" t="s">
        <v>307</v>
      </c>
      <c r="G4" s="7" t="n">
        <v>0</v>
      </c>
    </row>
    <row r="5" spans="1:8">
      <c r="A5" s="4" t="s">
        <v>308</v>
      </c>
      <c r="C5" s="12" t="n">
        <v>3.88</v>
      </c>
      <c r="E5" s="12" t="n">
        <v>3.39</v>
      </c>
      <c r="F5" s="12" t="n">
        <v>3.06</v>
      </c>
      <c r="H5" s="12" t="n">
        <v>4.35</v>
      </c>
    </row>
    <row r="6" spans="1:8">
      <c r="A6" s="4" t="s">
        <v>309</v>
      </c>
      <c r="C6" s="12" t="n">
        <v>82.72</v>
      </c>
      <c r="E6" s="12" t="n">
        <v>71.68000000000001</v>
      </c>
      <c r="F6" s="12" t="n">
        <v>59.21</v>
      </c>
      <c r="H6" s="12" t="n">
        <v>94.98999999999999</v>
      </c>
    </row>
    <row r="7" spans="1:8">
      <c r="A7" s="4" t="s">
        <v>81</v>
      </c>
      <c r="B7" s="7" t="n">
        <v>339393000</v>
      </c>
      <c r="D7" s="7" t="n">
        <v>0</v>
      </c>
      <c r="F7" s="7" t="n">
        <v>1010047000</v>
      </c>
      <c r="G7" s="7" t="n">
        <v>0</v>
      </c>
    </row>
    <row r="8" spans="1:8">
      <c r="A8" s="4" t="s">
        <v>310</v>
      </c>
    </row>
    <row r="9" spans="1:8">
      <c r="A9" s="3" t="s">
        <v>306</v>
      </c>
    </row>
    <row r="10" spans="1:8">
      <c r="A10" s="4" t="s">
        <v>307</v>
      </c>
      <c r="F10" s="7" t="n">
        <v>84900000</v>
      </c>
    </row>
  </sheetData>
  <mergeCells count="3">
    <mergeCell ref="A1:A2"/>
    <mergeCell ref="B1:D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70</v>
      </c>
      <c r="D1" s="2" t="s">
        <v>1</v>
      </c>
    </row>
    <row r="2" spans="1:5">
      <c r="B2" s="2" t="s">
        <v>2</v>
      </c>
      <c r="C2" s="2" t="s">
        <v>71</v>
      </c>
      <c r="D2" s="2" t="s">
        <v>2</v>
      </c>
      <c r="E2" s="2" t="s">
        <v>71</v>
      </c>
    </row>
    <row r="3" spans="1:5">
      <c r="A3" s="4" t="s">
        <v>95</v>
      </c>
      <c r="B3" s="7" t="n">
        <v>-354519</v>
      </c>
      <c r="C3" s="7" t="n">
        <v>41569</v>
      </c>
      <c r="D3" s="7" t="n">
        <v>-1126786</v>
      </c>
      <c r="E3" s="7" t="n">
        <v>39256</v>
      </c>
    </row>
    <row r="4" spans="1:5">
      <c r="A4" s="4" t="s">
        <v>98</v>
      </c>
      <c r="B4" s="5" t="n">
        <v>273348</v>
      </c>
      <c r="C4" s="5" t="n">
        <v>270631</v>
      </c>
      <c r="D4" s="5" t="n">
        <v>272147</v>
      </c>
      <c r="E4" s="5" t="n">
        <v>267316</v>
      </c>
    </row>
    <row r="5" spans="1:5">
      <c r="A5" s="4" t="s">
        <v>312</v>
      </c>
      <c r="B5" s="9" t="n">
        <v>-1.3</v>
      </c>
      <c r="C5" s="9" t="n">
        <v>0.15</v>
      </c>
      <c r="D5" s="9" t="n">
        <v>-4.14</v>
      </c>
      <c r="E5" s="9" t="n">
        <v>0.15</v>
      </c>
    </row>
    <row r="6" spans="1:5">
      <c r="A6" s="4" t="s">
        <v>313</v>
      </c>
      <c r="B6" s="5" t="n">
        <v>0</v>
      </c>
      <c r="C6" s="5" t="n">
        <v>0</v>
      </c>
      <c r="D6" s="5" t="n">
        <v>0</v>
      </c>
      <c r="E6" s="5" t="n">
        <v>0</v>
      </c>
    </row>
    <row r="7" spans="1:5">
      <c r="A7" s="4" t="s">
        <v>314</v>
      </c>
      <c r="B7" s="5" t="n">
        <v>273348</v>
      </c>
      <c r="C7" s="5" t="n">
        <v>272066</v>
      </c>
      <c r="D7" s="5" t="n">
        <v>272147</v>
      </c>
      <c r="E7" s="5" t="n">
        <v>267690</v>
      </c>
    </row>
    <row r="8" spans="1:5">
      <c r="A8" s="4" t="s">
        <v>315</v>
      </c>
      <c r="B8" s="9" t="n">
        <v>-1.3</v>
      </c>
      <c r="C8" s="9" t="n">
        <v>0.15</v>
      </c>
      <c r="D8" s="9" t="n">
        <v>-4.14</v>
      </c>
      <c r="E8" s="9" t="n">
        <v>0.15</v>
      </c>
    </row>
    <row r="9" spans="1:5">
      <c r="A9" s="4" t="s">
        <v>316</v>
      </c>
    </row>
    <row r="10" spans="1:5">
      <c r="A10" s="4" t="s">
        <v>317</v>
      </c>
      <c r="B10" s="5" t="n">
        <v>0</v>
      </c>
      <c r="C10" s="5" t="n">
        <v>0</v>
      </c>
      <c r="D10" s="5" t="n">
        <v>0</v>
      </c>
      <c r="E10" s="5" t="n">
        <v>0</v>
      </c>
    </row>
    <row r="11" spans="1:5">
      <c r="A11" s="4" t="s">
        <v>318</v>
      </c>
    </row>
    <row r="12" spans="1:5">
      <c r="A12" s="4" t="s">
        <v>317</v>
      </c>
      <c r="B12" s="5" t="n">
        <v>0</v>
      </c>
      <c r="C12" s="5" t="n">
        <v>1435</v>
      </c>
      <c r="D12" s="5" t="n">
        <v>0</v>
      </c>
      <c r="E12" s="5" t="n">
        <v>3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70</v>
      </c>
      <c r="D1" s="2" t="s">
        <v>1</v>
      </c>
    </row>
    <row r="2" spans="1:5">
      <c r="B2" s="2" t="s">
        <v>2</v>
      </c>
      <c r="C2" s="2" t="s">
        <v>71</v>
      </c>
      <c r="D2" s="2" t="s">
        <v>2</v>
      </c>
      <c r="E2" s="2" t="s">
        <v>71</v>
      </c>
    </row>
    <row r="3" spans="1:5">
      <c r="A3" s="3" t="s">
        <v>187</v>
      </c>
    </row>
    <row r="4" spans="1:5">
      <c r="A4" s="4" t="s">
        <v>320</v>
      </c>
      <c r="B4" s="5" t="n">
        <v>36157630</v>
      </c>
      <c r="C4" s="5" t="n">
        <v>13122425</v>
      </c>
      <c r="D4" s="5" t="n">
        <v>21200285</v>
      </c>
      <c r="E4" s="5" t="n">
        <v>136685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38"/>
    <col customWidth="1" max="5" min="5" width="14"/>
    <col customWidth="1" max="6" min="6" width="22"/>
  </cols>
  <sheetData>
    <row r="1" spans="1:6">
      <c r="A1" s="1" t="s">
        <v>321</v>
      </c>
      <c r="B1" s="2" t="s">
        <v>70</v>
      </c>
      <c r="D1" s="2" t="s">
        <v>1</v>
      </c>
    </row>
    <row r="2" spans="1:6">
      <c r="B2" s="2" t="s">
        <v>322</v>
      </c>
      <c r="C2" s="2" t="s">
        <v>71</v>
      </c>
      <c r="D2" s="2" t="s">
        <v>322</v>
      </c>
      <c r="E2" s="2" t="s">
        <v>71</v>
      </c>
      <c r="F2" s="2" t="s">
        <v>323</v>
      </c>
    </row>
    <row r="3" spans="1:6">
      <c r="A3" s="3" t="s">
        <v>324</v>
      </c>
    </row>
    <row r="4" spans="1:6">
      <c r="A4" s="4" t="s">
        <v>325</v>
      </c>
      <c r="B4" s="4" t="s">
        <v>326</v>
      </c>
      <c r="C4" s="4" t="s">
        <v>327</v>
      </c>
      <c r="D4" s="4" t="s">
        <v>328</v>
      </c>
      <c r="E4" s="4" t="s">
        <v>329</v>
      </c>
    </row>
    <row r="5" spans="1:6">
      <c r="A5" s="4" t="s">
        <v>330</v>
      </c>
    </row>
    <row r="6" spans="1:6">
      <c r="A6" s="3" t="s">
        <v>324</v>
      </c>
    </row>
    <row r="7" spans="1:6">
      <c r="A7" s="4" t="s">
        <v>331</v>
      </c>
      <c r="B7" s="12" t="n">
        <v>2.61</v>
      </c>
      <c r="D7" s="12" t="n">
        <v>2.61</v>
      </c>
    </row>
    <row r="8" spans="1:6">
      <c r="A8" s="4" t="s">
        <v>332</v>
      </c>
    </row>
    <row r="9" spans="1:6">
      <c r="A9" s="3" t="s">
        <v>324</v>
      </c>
    </row>
    <row r="10" spans="1:6">
      <c r="A10" s="4" t="s">
        <v>331</v>
      </c>
      <c r="B10" s="12" t="n">
        <v>2.8</v>
      </c>
      <c r="D10" s="12" t="n">
        <v>2.8</v>
      </c>
    </row>
    <row r="11" spans="1:6">
      <c r="A11" s="4" t="s">
        <v>333</v>
      </c>
    </row>
    <row r="12" spans="1:6">
      <c r="A12" s="3" t="s">
        <v>324</v>
      </c>
    </row>
    <row r="13" spans="1:6">
      <c r="A13" s="4" t="s">
        <v>331</v>
      </c>
      <c r="B13" s="12" t="n">
        <v>2.99</v>
      </c>
      <c r="D13" s="12" t="n">
        <v>2.99</v>
      </c>
    </row>
    <row r="14" spans="1:6">
      <c r="A14" s="4" t="s">
        <v>334</v>
      </c>
    </row>
    <row r="15" spans="1:6">
      <c r="A15" s="3" t="s">
        <v>324</v>
      </c>
    </row>
    <row r="16" spans="1:6">
      <c r="A16" s="4" t="s">
        <v>331</v>
      </c>
      <c r="B16" s="12" t="n">
        <v>3.05</v>
      </c>
      <c r="D16" s="12" t="n">
        <v>3.05</v>
      </c>
    </row>
    <row r="17" spans="1:6">
      <c r="A17" s="4" t="s">
        <v>335</v>
      </c>
    </row>
    <row r="18" spans="1:6">
      <c r="A18" s="3" t="s">
        <v>324</v>
      </c>
    </row>
    <row r="19" spans="1:6">
      <c r="A19" s="4" t="s">
        <v>336</v>
      </c>
      <c r="B19" s="12" t="n">
        <v>45.33</v>
      </c>
      <c r="D19" s="12" t="n">
        <v>45.33</v>
      </c>
    </row>
    <row r="20" spans="1:6">
      <c r="A20" s="4" t="s">
        <v>337</v>
      </c>
    </row>
    <row r="21" spans="1:6">
      <c r="A21" s="3" t="s">
        <v>324</v>
      </c>
    </row>
    <row r="22" spans="1:6">
      <c r="A22" s="4" t="s">
        <v>336</v>
      </c>
      <c r="B22" s="12" t="n">
        <v>48.7</v>
      </c>
      <c r="D22" s="12" t="n">
        <v>48.7</v>
      </c>
    </row>
    <row r="23" spans="1:6">
      <c r="A23" s="4" t="s">
        <v>338</v>
      </c>
    </row>
    <row r="24" spans="1:6">
      <c r="A24" s="3" t="s">
        <v>324</v>
      </c>
    </row>
    <row r="25" spans="1:6">
      <c r="A25" s="4" t="s">
        <v>336</v>
      </c>
      <c r="B25" s="12" t="n">
        <v>48.09</v>
      </c>
      <c r="D25" s="12" t="n">
        <v>48.09</v>
      </c>
    </row>
    <row r="26" spans="1:6">
      <c r="A26" s="4" t="s">
        <v>339</v>
      </c>
    </row>
    <row r="27" spans="1:6">
      <c r="A27" s="3" t="s">
        <v>324</v>
      </c>
    </row>
    <row r="28" spans="1:6">
      <c r="A28" s="4" t="s">
        <v>340</v>
      </c>
      <c r="F28" s="5" t="n">
        <v>1095</v>
      </c>
    </row>
    <row r="29" spans="1:6">
      <c r="A29" s="4" t="s">
        <v>341</v>
      </c>
    </row>
    <row r="30" spans="1:6">
      <c r="A30" s="3" t="s">
        <v>324</v>
      </c>
    </row>
    <row r="31" spans="1:6">
      <c r="A31" s="4" t="s">
        <v>342</v>
      </c>
      <c r="F31" s="5" t="n">
        <v>42888</v>
      </c>
    </row>
    <row r="32" spans="1:6">
      <c r="A32" s="4" t="s">
        <v>343</v>
      </c>
    </row>
    <row r="33" spans="1:6">
      <c r="A33" s="3" t="s">
        <v>324</v>
      </c>
    </row>
    <row r="34" spans="1:6">
      <c r="A34" s="4" t="s">
        <v>340</v>
      </c>
      <c r="B34" s="5" t="n">
        <v>322</v>
      </c>
      <c r="D34" s="5" t="n">
        <v>322</v>
      </c>
    </row>
    <row r="35" spans="1:6">
      <c r="A35" s="4" t="s">
        <v>344</v>
      </c>
    </row>
    <row r="36" spans="1:6">
      <c r="A36" s="3" t="s">
        <v>324</v>
      </c>
    </row>
    <row r="37" spans="1:6">
      <c r="A37" s="4" t="s">
        <v>342</v>
      </c>
      <c r="B37" s="5" t="n">
        <v>12650</v>
      </c>
      <c r="D37" s="5" t="n">
        <v>12650</v>
      </c>
    </row>
    <row r="38" spans="1:6">
      <c r="A38" s="4" t="s">
        <v>345</v>
      </c>
    </row>
    <row r="39" spans="1:6">
      <c r="A39" s="3" t="s">
        <v>324</v>
      </c>
    </row>
    <row r="40" spans="1:6">
      <c r="A40" s="4" t="s">
        <v>340</v>
      </c>
      <c r="B40" s="5" t="n">
        <v>915</v>
      </c>
      <c r="D40" s="5" t="n">
        <v>915</v>
      </c>
    </row>
    <row r="41" spans="1:6">
      <c r="A41" s="4" t="s">
        <v>346</v>
      </c>
    </row>
    <row r="42" spans="1:6">
      <c r="A42" s="3" t="s">
        <v>324</v>
      </c>
    </row>
    <row r="43" spans="1:6">
      <c r="A43" s="4" t="s">
        <v>342</v>
      </c>
      <c r="B43" s="5" t="n">
        <v>23790</v>
      </c>
      <c r="D43" s="5" t="n">
        <v>23790</v>
      </c>
    </row>
    <row r="44" spans="1:6">
      <c r="A44" s="4" t="s">
        <v>347</v>
      </c>
    </row>
    <row r="45" spans="1:6">
      <c r="A45" s="3" t="s">
        <v>324</v>
      </c>
    </row>
    <row r="46" spans="1:6">
      <c r="A46" s="4" t="s">
        <v>342</v>
      </c>
      <c r="B46" s="5" t="n">
        <v>10950</v>
      </c>
      <c r="D46" s="5" t="n">
        <v>10950</v>
      </c>
    </row>
    <row r="47" spans="1:6">
      <c r="A47" s="4" t="s">
        <v>348</v>
      </c>
    </row>
    <row r="48" spans="1:6">
      <c r="A48" s="3" t="s">
        <v>324</v>
      </c>
    </row>
    <row r="49" spans="1:6">
      <c r="A49" s="4" t="s">
        <v>342</v>
      </c>
      <c r="B49" s="5" t="n">
        <v>3650</v>
      </c>
      <c r="D49" s="5" t="n">
        <v>3650</v>
      </c>
    </row>
    <row r="50" spans="1:6">
      <c r="A50" s="4" t="s">
        <v>349</v>
      </c>
    </row>
    <row r="51" spans="1:6">
      <c r="A51" s="3" t="s">
        <v>324</v>
      </c>
    </row>
    <row r="52" spans="1:6">
      <c r="A52" s="4" t="s">
        <v>340</v>
      </c>
      <c r="F52" s="5" t="n">
        <v>365</v>
      </c>
    </row>
    <row r="53" spans="1:6">
      <c r="A53" s="4" t="s">
        <v>350</v>
      </c>
    </row>
    <row r="54" spans="1:6">
      <c r="A54" s="3" t="s">
        <v>324</v>
      </c>
    </row>
    <row r="55" spans="1:6">
      <c r="A55" s="4" t="s">
        <v>342</v>
      </c>
      <c r="F55" s="5" t="n">
        <v>20075</v>
      </c>
    </row>
    <row r="56" spans="1:6">
      <c r="A56" s="4" t="s">
        <v>351</v>
      </c>
    </row>
    <row r="57" spans="1:6">
      <c r="A57" s="3" t="s">
        <v>324</v>
      </c>
    </row>
    <row r="58" spans="1:6">
      <c r="A58" s="4" t="s">
        <v>340</v>
      </c>
      <c r="B58" s="5" t="n">
        <v>92</v>
      </c>
      <c r="D58" s="5" t="n">
        <v>92</v>
      </c>
    </row>
    <row r="59" spans="1:6">
      <c r="A59" s="4" t="s">
        <v>352</v>
      </c>
    </row>
    <row r="60" spans="1:6">
      <c r="A60" s="3" t="s">
        <v>324</v>
      </c>
    </row>
    <row r="61" spans="1:6">
      <c r="A61" s="4" t="s">
        <v>342</v>
      </c>
      <c r="B61" s="5" t="n">
        <v>5060</v>
      </c>
      <c r="D61" s="5" t="n">
        <v>5060</v>
      </c>
    </row>
    <row r="62" spans="1:6">
      <c r="A62" s="4" t="s">
        <v>353</v>
      </c>
    </row>
    <row r="63" spans="1:6">
      <c r="A63" s="3" t="s">
        <v>324</v>
      </c>
    </row>
    <row r="64" spans="1:6">
      <c r="A64" s="4" t="s">
        <v>342</v>
      </c>
      <c r="F64" s="5" t="n">
        <v>38355</v>
      </c>
    </row>
    <row r="65" spans="1:6">
      <c r="A65" s="4" t="s">
        <v>354</v>
      </c>
    </row>
    <row r="66" spans="1:6">
      <c r="A66" s="3" t="s">
        <v>324</v>
      </c>
    </row>
    <row r="67" spans="1:6">
      <c r="A67" s="4" t="s">
        <v>342</v>
      </c>
      <c r="B67" s="5" t="n">
        <v>6900</v>
      </c>
      <c r="D67" s="5" t="n">
        <v>6900</v>
      </c>
    </row>
    <row r="68" spans="1:6">
      <c r="A68" s="4" t="s">
        <v>355</v>
      </c>
    </row>
    <row r="69" spans="1:6">
      <c r="A69" s="3" t="s">
        <v>324</v>
      </c>
    </row>
    <row r="70" spans="1:6">
      <c r="A70" s="4" t="s">
        <v>342</v>
      </c>
      <c r="B70" s="5" t="n">
        <v>10980</v>
      </c>
      <c r="D70" s="5" t="n">
        <v>10980</v>
      </c>
    </row>
    <row r="71" spans="1:6">
      <c r="A71" s="4" t="s">
        <v>356</v>
      </c>
    </row>
    <row r="72" spans="1:6">
      <c r="A72" s="3" t="s">
        <v>324</v>
      </c>
    </row>
    <row r="73" spans="1:6">
      <c r="A73" s="4" t="s">
        <v>340</v>
      </c>
      <c r="F73" s="5" t="n">
        <v>91</v>
      </c>
    </row>
    <row r="74" spans="1:6">
      <c r="A74" s="4" t="s">
        <v>357</v>
      </c>
    </row>
    <row r="75" spans="1:6">
      <c r="A75" s="3" t="s">
        <v>324</v>
      </c>
    </row>
    <row r="76" spans="1:6">
      <c r="A76" s="4" t="s">
        <v>340</v>
      </c>
      <c r="B76" s="5" t="n">
        <v>23</v>
      </c>
      <c r="D76" s="5" t="n">
        <v>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23</v>
      </c>
    </row>
    <row r="2" spans="1:3">
      <c r="A2" s="3" t="s">
        <v>359</v>
      </c>
    </row>
    <row r="3" spans="1:3">
      <c r="A3" s="4" t="s">
        <v>360</v>
      </c>
      <c r="B3" s="7" t="n">
        <v>55000</v>
      </c>
      <c r="C3" s="7" t="n">
        <v>97278</v>
      </c>
    </row>
    <row r="4" spans="1:3">
      <c r="A4" s="4" t="s">
        <v>361</v>
      </c>
      <c r="B4" s="5" t="n">
        <v>9007</v>
      </c>
      <c r="C4" s="5" t="n">
        <v>2138</v>
      </c>
    </row>
    <row r="5" spans="1:3">
      <c r="A5" s="4" t="s">
        <v>362</v>
      </c>
      <c r="B5" s="5" t="n">
        <v>-3</v>
      </c>
      <c r="C5" s="5" t="n">
        <v>-892</v>
      </c>
    </row>
    <row r="6" spans="1:3">
      <c r="A6" s="4" t="s">
        <v>363</v>
      </c>
      <c r="B6" s="5" t="n">
        <v>-30</v>
      </c>
      <c r="C6" s="5" t="n">
        <v>0</v>
      </c>
    </row>
    <row r="7" spans="1:3">
      <c r="A7" s="4" t="s">
        <v>364</v>
      </c>
      <c r="B7" s="7" t="n">
        <v>63974</v>
      </c>
      <c r="C7" s="7" t="n">
        <v>985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70</v>
      </c>
      <c r="D1" s="2" t="s">
        <v>1</v>
      </c>
    </row>
    <row r="2" spans="1:5">
      <c r="B2" s="2" t="s">
        <v>2</v>
      </c>
      <c r="C2" s="2" t="s">
        <v>71</v>
      </c>
      <c r="D2" s="2" t="s">
        <v>2</v>
      </c>
      <c r="E2" s="2" t="s">
        <v>71</v>
      </c>
    </row>
    <row r="3" spans="1:5">
      <c r="A3" s="3" t="s">
        <v>191</v>
      </c>
    </row>
    <row r="4" spans="1:5">
      <c r="A4" s="4" t="s">
        <v>366</v>
      </c>
      <c r="B4" s="7" t="n">
        <v>37348</v>
      </c>
      <c r="C4" s="7" t="n">
        <v>42844</v>
      </c>
      <c r="D4" s="7" t="n">
        <v>54427</v>
      </c>
      <c r="E4" s="7" t="n">
        <v>-148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7444</v>
      </c>
      <c r="C4" s="7" t="n">
        <v>50746</v>
      </c>
      <c r="D4" s="7" t="n">
        <v>79872</v>
      </c>
      <c r="E4" s="7" t="n">
        <v>159131</v>
      </c>
    </row>
    <row r="5" spans="1:5">
      <c r="A5" s="4" t="s">
        <v>74</v>
      </c>
      <c r="B5" s="5" t="n">
        <v>56082</v>
      </c>
      <c r="C5" s="5" t="n">
        <v>100296</v>
      </c>
      <c r="D5" s="5" t="n">
        <v>183716</v>
      </c>
      <c r="E5" s="5" t="n">
        <v>373349</v>
      </c>
    </row>
    <row r="6" spans="1:5">
      <c r="A6" s="4" t="s">
        <v>75</v>
      </c>
      <c r="B6" s="5" t="n">
        <v>83526</v>
      </c>
      <c r="C6" s="5" t="n">
        <v>151042</v>
      </c>
      <c r="D6" s="5" t="n">
        <v>263588</v>
      </c>
      <c r="E6" s="5" t="n">
        <v>532480</v>
      </c>
    </row>
    <row r="7" spans="1:5">
      <c r="A7" s="3" t="s">
        <v>76</v>
      </c>
    </row>
    <row r="8" spans="1:5">
      <c r="A8" s="4" t="s">
        <v>77</v>
      </c>
      <c r="B8" s="5" t="n">
        <v>12669</v>
      </c>
      <c r="C8" s="5" t="n">
        <v>14099</v>
      </c>
      <c r="D8" s="5" t="n">
        <v>41745</v>
      </c>
      <c r="E8" s="5" t="n">
        <v>48713</v>
      </c>
    </row>
    <row r="9" spans="1:5">
      <c r="A9" s="4" t="s">
        <v>78</v>
      </c>
      <c r="B9" s="5" t="n">
        <v>5944</v>
      </c>
      <c r="C9" s="5" t="n">
        <v>7978</v>
      </c>
      <c r="D9" s="5" t="n">
        <v>16408</v>
      </c>
      <c r="E9" s="5" t="n">
        <v>22951</v>
      </c>
    </row>
    <row r="10" spans="1:5">
      <c r="A10" s="4" t="s">
        <v>79</v>
      </c>
      <c r="B10" s="5" t="n">
        <v>23743</v>
      </c>
      <c r="C10" s="5" t="n">
        <v>25822</v>
      </c>
      <c r="D10" s="5" t="n">
        <v>74243</v>
      </c>
      <c r="E10" s="5" t="n">
        <v>76473</v>
      </c>
    </row>
    <row r="11" spans="1:5">
      <c r="A11" s="4" t="s">
        <v>80</v>
      </c>
      <c r="B11" s="5" t="n">
        <v>52013</v>
      </c>
      <c r="C11" s="5" t="n">
        <v>64913</v>
      </c>
      <c r="D11" s="5" t="n">
        <v>176160</v>
      </c>
      <c r="E11" s="5" t="n">
        <v>201441</v>
      </c>
    </row>
    <row r="12" spans="1:5">
      <c r="A12" s="4" t="s">
        <v>81</v>
      </c>
      <c r="B12" s="5" t="n">
        <v>339393</v>
      </c>
      <c r="C12" s="5" t="n">
        <v>0</v>
      </c>
      <c r="D12" s="5" t="n">
        <v>1010047</v>
      </c>
      <c r="E12" s="5" t="n">
        <v>0</v>
      </c>
    </row>
    <row r="13" spans="1:5">
      <c r="A13" s="4" t="s">
        <v>82</v>
      </c>
      <c r="B13" s="5" t="n">
        <v>574</v>
      </c>
      <c r="C13" s="5" t="n">
        <v>709</v>
      </c>
      <c r="D13" s="5" t="n">
        <v>1698</v>
      </c>
      <c r="E13" s="5" t="n">
        <v>2085</v>
      </c>
    </row>
    <row r="14" spans="1:5">
      <c r="A14" s="4" t="s">
        <v>83</v>
      </c>
      <c r="B14" s="5" t="n">
        <v>13393</v>
      </c>
      <c r="C14" s="5" t="n">
        <v>14059</v>
      </c>
      <c r="D14" s="5" t="n">
        <v>41227</v>
      </c>
      <c r="E14" s="5" t="n">
        <v>50901</v>
      </c>
    </row>
    <row r="15" spans="1:5">
      <c r="A15" s="4" t="s">
        <v>84</v>
      </c>
      <c r="B15" s="5" t="n">
        <v>-228</v>
      </c>
      <c r="C15" s="5" t="n">
        <v>663</v>
      </c>
      <c r="D15" s="5" t="n">
        <v>1118</v>
      </c>
      <c r="E15" s="5" t="n">
        <v>6382</v>
      </c>
    </row>
    <row r="16" spans="1:5">
      <c r="A16" s="4" t="s">
        <v>85</v>
      </c>
      <c r="B16" s="5" t="n">
        <v>447501</v>
      </c>
      <c r="C16" s="5" t="n">
        <v>128243</v>
      </c>
      <c r="D16" s="5" t="n">
        <v>1362646</v>
      </c>
      <c r="E16" s="5" t="n">
        <v>408946</v>
      </c>
    </row>
    <row r="17" spans="1:5">
      <c r="A17" s="4" t="s">
        <v>86</v>
      </c>
      <c r="B17" s="5" t="n">
        <v>-363975</v>
      </c>
      <c r="C17" s="5" t="n">
        <v>22799</v>
      </c>
      <c r="D17" s="5" t="n">
        <v>-1099058</v>
      </c>
      <c r="E17" s="5" t="n">
        <v>123534</v>
      </c>
    </row>
    <row r="18" spans="1:5">
      <c r="A18" s="3" t="s">
        <v>87</v>
      </c>
    </row>
    <row r="19" spans="1:5">
      <c r="A19" s="4" t="s">
        <v>88</v>
      </c>
      <c r="B19" s="5" t="n">
        <v>-27761</v>
      </c>
      <c r="C19" s="5" t="n">
        <v>-23974</v>
      </c>
      <c r="D19" s="5" t="n">
        <v>-80822</v>
      </c>
      <c r="E19" s="5" t="n">
        <v>-70106</v>
      </c>
    </row>
    <row r="20" spans="1:5">
      <c r="A20" s="4" t="s">
        <v>89</v>
      </c>
      <c r="B20" s="5" t="n">
        <v>37348</v>
      </c>
      <c r="C20" s="5" t="n">
        <v>42844</v>
      </c>
      <c r="D20" s="5" t="n">
        <v>54427</v>
      </c>
      <c r="E20" s="5" t="n">
        <v>-14896</v>
      </c>
    </row>
    <row r="21" spans="1:5">
      <c r="A21" s="4" t="s">
        <v>90</v>
      </c>
      <c r="B21" s="5" t="n">
        <v>21</v>
      </c>
      <c r="C21" s="5" t="n">
        <v>53</v>
      </c>
      <c r="D21" s="5" t="n">
        <v>119</v>
      </c>
      <c r="E21" s="5" t="n">
        <v>176</v>
      </c>
    </row>
    <row r="22" spans="1:5">
      <c r="A22" s="4" t="s">
        <v>91</v>
      </c>
      <c r="B22" s="5" t="n">
        <v>-152</v>
      </c>
      <c r="C22" s="5" t="n">
        <v>-153</v>
      </c>
      <c r="D22" s="5" t="n">
        <v>-1452</v>
      </c>
      <c r="E22" s="5" t="n">
        <v>548</v>
      </c>
    </row>
    <row r="23" spans="1:5">
      <c r="A23" s="4" t="s">
        <v>92</v>
      </c>
      <c r="B23" s="5" t="n">
        <v>9456</v>
      </c>
      <c r="C23" s="5" t="n">
        <v>18770</v>
      </c>
      <c r="D23" s="5" t="n">
        <v>-27728</v>
      </c>
      <c r="E23" s="5" t="n">
        <v>-84278</v>
      </c>
    </row>
    <row r="24" spans="1:5">
      <c r="A24" s="4" t="s">
        <v>93</v>
      </c>
      <c r="B24" s="5" t="n">
        <v>-354519</v>
      </c>
      <c r="C24" s="5" t="n">
        <v>41569</v>
      </c>
      <c r="D24" s="5" t="n">
        <v>-1126786</v>
      </c>
      <c r="E24" s="5" t="n">
        <v>39256</v>
      </c>
    </row>
    <row r="25" spans="1:5">
      <c r="A25" s="4" t="s">
        <v>94</v>
      </c>
      <c r="B25" s="5" t="n">
        <v>0</v>
      </c>
      <c r="C25" s="5" t="n">
        <v>0</v>
      </c>
      <c r="D25" s="5" t="n">
        <v>0</v>
      </c>
      <c r="E25" s="5" t="n">
        <v>0</v>
      </c>
    </row>
    <row r="26" spans="1:5">
      <c r="A26" s="4" t="s">
        <v>95</v>
      </c>
      <c r="B26" s="7" t="n">
        <v>-354519</v>
      </c>
      <c r="C26" s="7" t="n">
        <v>41569</v>
      </c>
      <c r="D26" s="7" t="n">
        <v>-1126786</v>
      </c>
      <c r="E26" s="7" t="n">
        <v>39256</v>
      </c>
    </row>
    <row r="27" spans="1:5">
      <c r="A27" s="3" t="s">
        <v>96</v>
      </c>
    </row>
    <row r="28" spans="1:5">
      <c r="A28" s="4" t="s">
        <v>97</v>
      </c>
      <c r="B28" s="9" t="n">
        <v>-1.3</v>
      </c>
      <c r="C28" s="9" t="n">
        <v>0.15</v>
      </c>
      <c r="D28" s="9" t="n">
        <v>-4.14</v>
      </c>
      <c r="E28" s="9" t="n">
        <v>0.15</v>
      </c>
    </row>
    <row r="29" spans="1:5">
      <c r="A29" s="4" t="s">
        <v>98</v>
      </c>
      <c r="B29" s="5" t="n">
        <v>273348</v>
      </c>
      <c r="C29" s="5" t="n">
        <v>270631</v>
      </c>
      <c r="D29" s="5" t="n">
        <v>272147</v>
      </c>
      <c r="E29" s="5" t="n">
        <v>267316</v>
      </c>
    </row>
    <row r="30" spans="1:5">
      <c r="A30" s="3" t="s">
        <v>99</v>
      </c>
    </row>
    <row r="31" spans="1:5">
      <c r="A31" s="4" t="s">
        <v>97</v>
      </c>
      <c r="B31" s="9" t="n">
        <v>-1.3</v>
      </c>
      <c r="C31" s="9" t="n">
        <v>0.15</v>
      </c>
      <c r="D31" s="9" t="n">
        <v>-4.14</v>
      </c>
      <c r="E31" s="9" t="n">
        <v>0.15</v>
      </c>
    </row>
    <row r="32" spans="1:5">
      <c r="A32" s="4" t="s">
        <v>100</v>
      </c>
      <c r="B32" s="5" t="n">
        <v>273348</v>
      </c>
      <c r="C32" s="5" t="n">
        <v>272066</v>
      </c>
      <c r="D32" s="5" t="n">
        <v>272147</v>
      </c>
      <c r="E32" s="5" t="n">
        <v>2676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45"/>
    <col customWidth="1" max="3" min="3" width="29"/>
  </cols>
  <sheetData>
    <row r="1" spans="1:3">
      <c r="A1" s="1" t="s">
        <v>367</v>
      </c>
      <c r="B1" s="2" t="s">
        <v>368</v>
      </c>
      <c r="C1" s="2" t="s">
        <v>369</v>
      </c>
    </row>
    <row r="2" spans="1:3">
      <c r="A2" s="3" t="s">
        <v>359</v>
      </c>
    </row>
    <row r="3" spans="1:3">
      <c r="A3" s="4" t="s">
        <v>370</v>
      </c>
      <c r="B3" s="7" t="n">
        <v>63974</v>
      </c>
      <c r="C3" s="7" t="n">
        <v>98524</v>
      </c>
    </row>
    <row r="4" spans="1:3">
      <c r="A4" s="4" t="s">
        <v>371</v>
      </c>
    </row>
    <row r="5" spans="1:3">
      <c r="A5" s="3" t="s">
        <v>359</v>
      </c>
    </row>
    <row r="6" spans="1:3">
      <c r="A6" s="4" t="s">
        <v>370</v>
      </c>
      <c r="B6" s="5" t="n">
        <v>39549</v>
      </c>
    </row>
    <row r="7" spans="1:3">
      <c r="A7" s="4" t="s">
        <v>372</v>
      </c>
    </row>
    <row r="8" spans="1:3">
      <c r="A8" s="3" t="s">
        <v>359</v>
      </c>
    </row>
    <row r="9" spans="1:3">
      <c r="A9" s="4" t="s">
        <v>370</v>
      </c>
      <c r="B9" s="7" t="n">
        <v>24425</v>
      </c>
    </row>
    <row r="10" spans="1:3">
      <c r="A10" s="4" t="s">
        <v>341</v>
      </c>
    </row>
    <row r="11" spans="1:3">
      <c r="A11" s="3" t="s">
        <v>359</v>
      </c>
    </row>
    <row r="12" spans="1:3">
      <c r="A12" s="4" t="s">
        <v>373</v>
      </c>
      <c r="C12" s="5" t="n">
        <v>42888</v>
      </c>
    </row>
    <row r="13" spans="1:3">
      <c r="A13" s="4" t="s">
        <v>339</v>
      </c>
    </row>
    <row r="14" spans="1:3">
      <c r="A14" s="3" t="s">
        <v>359</v>
      </c>
    </row>
    <row r="15" spans="1:3">
      <c r="A15" s="4" t="s">
        <v>374</v>
      </c>
      <c r="C15" s="5" t="n">
        <v>1095</v>
      </c>
    </row>
    <row r="16" spans="1:3">
      <c r="A16" s="4" t="s">
        <v>344</v>
      </c>
    </row>
    <row r="17" spans="1:3">
      <c r="A17" s="3" t="s">
        <v>359</v>
      </c>
    </row>
    <row r="18" spans="1:3">
      <c r="A18" s="4" t="s">
        <v>373</v>
      </c>
      <c r="B18" s="5" t="n">
        <v>12650</v>
      </c>
    </row>
    <row r="19" spans="1:3">
      <c r="A19" s="4" t="s">
        <v>375</v>
      </c>
      <c r="B19" s="12" t="n">
        <v>4.02</v>
      </c>
    </row>
    <row r="20" spans="1:3">
      <c r="A20" s="4" t="s">
        <v>370</v>
      </c>
      <c r="B20" s="7" t="n">
        <v>17901</v>
      </c>
    </row>
    <row r="21" spans="1:3">
      <c r="A21" s="4" t="s">
        <v>343</v>
      </c>
    </row>
    <row r="22" spans="1:3">
      <c r="A22" s="3" t="s">
        <v>359</v>
      </c>
    </row>
    <row r="23" spans="1:3">
      <c r="A23" s="4" t="s">
        <v>374</v>
      </c>
      <c r="B23" s="5" t="n">
        <v>322</v>
      </c>
    </row>
    <row r="24" spans="1:3">
      <c r="A24" s="4" t="s">
        <v>376</v>
      </c>
      <c r="B24" s="12" t="n">
        <v>86.44</v>
      </c>
    </row>
    <row r="25" spans="1:3">
      <c r="A25" s="4" t="s">
        <v>370</v>
      </c>
      <c r="B25" s="7" t="n">
        <v>12873</v>
      </c>
    </row>
    <row r="26" spans="1:3">
      <c r="A26" s="4" t="s">
        <v>346</v>
      </c>
    </row>
    <row r="27" spans="1:3">
      <c r="A27" s="3" t="s">
        <v>359</v>
      </c>
    </row>
    <row r="28" spans="1:3">
      <c r="A28" s="4" t="s">
        <v>373</v>
      </c>
      <c r="B28" s="5" t="n">
        <v>23790</v>
      </c>
    </row>
    <row r="29" spans="1:3">
      <c r="A29" s="4" t="s">
        <v>375</v>
      </c>
      <c r="B29" s="12" t="n">
        <v>3.23</v>
      </c>
    </row>
    <row r="30" spans="1:3">
      <c r="A30" s="4" t="s">
        <v>370</v>
      </c>
      <c r="B30" s="7" t="n">
        <v>10133</v>
      </c>
    </row>
    <row r="31" spans="1:3">
      <c r="A31" s="4" t="s">
        <v>345</v>
      </c>
    </row>
    <row r="32" spans="1:3">
      <c r="A32" s="3" t="s">
        <v>359</v>
      </c>
    </row>
    <row r="33" spans="1:3">
      <c r="A33" s="4" t="s">
        <v>374</v>
      </c>
      <c r="B33" s="5" t="n">
        <v>915</v>
      </c>
    </row>
    <row r="34" spans="1:3">
      <c r="A34" s="4" t="s">
        <v>376</v>
      </c>
      <c r="B34" s="12" t="n">
        <v>61.89</v>
      </c>
    </row>
    <row r="35" spans="1:3">
      <c r="A35" s="4" t="s">
        <v>370</v>
      </c>
      <c r="B35" s="7" t="n">
        <v>11473</v>
      </c>
    </row>
    <row r="36" spans="1:3">
      <c r="A36" s="4" t="s">
        <v>347</v>
      </c>
    </row>
    <row r="37" spans="1:3">
      <c r="A37" s="3" t="s">
        <v>359</v>
      </c>
    </row>
    <row r="38" spans="1:3">
      <c r="A38" s="4" t="s">
        <v>373</v>
      </c>
      <c r="B38" s="5" t="n">
        <v>10950</v>
      </c>
    </row>
    <row r="39" spans="1:3">
      <c r="A39" s="4" t="s">
        <v>375</v>
      </c>
      <c r="B39" s="12" t="n">
        <v>3.28</v>
      </c>
    </row>
    <row r="40" spans="1:3">
      <c r="A40" s="4" t="s">
        <v>370</v>
      </c>
      <c r="B40" s="7" t="n">
        <v>3150</v>
      </c>
    </row>
    <row r="41" spans="1:3">
      <c r="A41" s="4" t="s">
        <v>348</v>
      </c>
    </row>
    <row r="42" spans="1:3">
      <c r="A42" s="3" t="s">
        <v>359</v>
      </c>
    </row>
    <row r="43" spans="1:3">
      <c r="A43" s="4" t="s">
        <v>373</v>
      </c>
      <c r="B43" s="5" t="n">
        <v>3650</v>
      </c>
    </row>
    <row r="44" spans="1:3">
      <c r="A44" s="4" t="s">
        <v>375</v>
      </c>
      <c r="B44" s="12" t="n">
        <v>3.15</v>
      </c>
    </row>
    <row r="45" spans="1:3">
      <c r="A45" s="4" t="s">
        <v>370</v>
      </c>
      <c r="B45" s="7" t="n">
        <v>345</v>
      </c>
    </row>
    <row r="46" spans="1:3">
      <c r="A46" s="4" t="s">
        <v>350</v>
      </c>
    </row>
    <row r="47" spans="1:3">
      <c r="A47" s="3" t="s">
        <v>359</v>
      </c>
    </row>
    <row r="48" spans="1:3">
      <c r="A48" s="4" t="s">
        <v>373</v>
      </c>
      <c r="C48" s="5" t="n">
        <v>20075</v>
      </c>
    </row>
    <row r="49" spans="1:3">
      <c r="A49" s="4" t="s">
        <v>349</v>
      </c>
    </row>
    <row r="50" spans="1:3">
      <c r="A50" s="3" t="s">
        <v>359</v>
      </c>
    </row>
    <row r="51" spans="1:3">
      <c r="A51" s="4" t="s">
        <v>374</v>
      </c>
      <c r="C51" s="5" t="n">
        <v>365</v>
      </c>
    </row>
    <row r="52" spans="1:3">
      <c r="A52" s="4" t="s">
        <v>352</v>
      </c>
    </row>
    <row r="53" spans="1:3">
      <c r="A53" s="3" t="s">
        <v>359</v>
      </c>
    </row>
    <row r="54" spans="1:3">
      <c r="A54" s="4" t="s">
        <v>373</v>
      </c>
      <c r="B54" s="5" t="n">
        <v>5060</v>
      </c>
    </row>
    <row r="55" spans="1:3">
      <c r="A55" s="4" t="s">
        <v>375</v>
      </c>
      <c r="B55" s="12" t="n">
        <v>4.29</v>
      </c>
    </row>
    <row r="56" spans="1:3">
      <c r="A56" s="4" t="s">
        <v>377</v>
      </c>
      <c r="B56" s="7" t="n">
        <v>-3</v>
      </c>
    </row>
    <row r="57" spans="1:3">
      <c r="A57" s="4" t="s">
        <v>351</v>
      </c>
    </row>
    <row r="58" spans="1:3">
      <c r="A58" s="3" t="s">
        <v>359</v>
      </c>
    </row>
    <row r="59" spans="1:3">
      <c r="A59" s="4" t="s">
        <v>374</v>
      </c>
      <c r="B59" s="5" t="n">
        <v>92</v>
      </c>
    </row>
    <row r="60" spans="1:3">
      <c r="A60" s="4" t="s">
        <v>376</v>
      </c>
      <c r="B60" s="5" t="n">
        <v>100</v>
      </c>
    </row>
    <row r="61" spans="1:3">
      <c r="A61" s="4" t="s">
        <v>370</v>
      </c>
      <c r="B61" s="7" t="n">
        <v>0</v>
      </c>
    </row>
    <row r="62" spans="1:3">
      <c r="A62" s="4" t="s">
        <v>353</v>
      </c>
    </row>
    <row r="63" spans="1:3">
      <c r="A63" s="3" t="s">
        <v>359</v>
      </c>
    </row>
    <row r="64" spans="1:3">
      <c r="A64" s="4" t="s">
        <v>373</v>
      </c>
      <c r="C64" s="5" t="n">
        <v>38355</v>
      </c>
    </row>
    <row r="65" spans="1:3">
      <c r="A65" s="4" t="s">
        <v>354</v>
      </c>
    </row>
    <row r="66" spans="1:3">
      <c r="A66" s="3" t="s">
        <v>359</v>
      </c>
    </row>
    <row r="67" spans="1:3">
      <c r="A67" s="4" t="s">
        <v>373</v>
      </c>
      <c r="B67" s="5" t="n">
        <v>6900</v>
      </c>
    </row>
    <row r="68" spans="1:3">
      <c r="A68" s="4" t="s">
        <v>370</v>
      </c>
      <c r="B68" s="7" t="n">
        <v>3364</v>
      </c>
    </row>
    <row r="69" spans="1:3">
      <c r="A69" s="4" t="s">
        <v>355</v>
      </c>
    </row>
    <row r="70" spans="1:3">
      <c r="A70" s="3" t="s">
        <v>359</v>
      </c>
    </row>
    <row r="71" spans="1:3">
      <c r="A71" s="4" t="s">
        <v>373</v>
      </c>
      <c r="B71" s="5" t="n">
        <v>10980</v>
      </c>
    </row>
    <row r="72" spans="1:3">
      <c r="A72" s="4" t="s">
        <v>370</v>
      </c>
      <c r="B72" s="7" t="n">
        <v>4659</v>
      </c>
    </row>
    <row r="73" spans="1:3">
      <c r="A73" s="4" t="s">
        <v>378</v>
      </c>
    </row>
    <row r="74" spans="1:3">
      <c r="A74" s="3" t="s">
        <v>359</v>
      </c>
    </row>
    <row r="75" spans="1:3">
      <c r="A75" s="4" t="s">
        <v>375</v>
      </c>
      <c r="B75" s="12" t="n">
        <v>4.47</v>
      </c>
    </row>
    <row r="76" spans="1:3">
      <c r="A76" s="4" t="s">
        <v>379</v>
      </c>
    </row>
    <row r="77" spans="1:3">
      <c r="A77" s="3" t="s">
        <v>359</v>
      </c>
    </row>
    <row r="78" spans="1:3">
      <c r="A78" s="4" t="s">
        <v>375</v>
      </c>
      <c r="B78" s="12" t="n">
        <v>4.8</v>
      </c>
    </row>
    <row r="79" spans="1:3">
      <c r="A79" s="4" t="s">
        <v>380</v>
      </c>
    </row>
    <row r="80" spans="1:3">
      <c r="A80" s="3" t="s">
        <v>359</v>
      </c>
    </row>
    <row r="81" spans="1:3">
      <c r="A81" s="4" t="s">
        <v>375</v>
      </c>
      <c r="B81" s="12" t="n">
        <v>3.33</v>
      </c>
    </row>
    <row r="82" spans="1:3">
      <c r="A82" s="4" t="s">
        <v>381</v>
      </c>
    </row>
    <row r="83" spans="1:3">
      <c r="A83" s="3" t="s">
        <v>359</v>
      </c>
    </row>
    <row r="84" spans="1:3">
      <c r="A84" s="4" t="s">
        <v>375</v>
      </c>
      <c r="B84" s="12" t="n">
        <v>3.4</v>
      </c>
    </row>
    <row r="85" spans="1:3">
      <c r="A85" s="4" t="s">
        <v>382</v>
      </c>
    </row>
    <row r="86" spans="1:3">
      <c r="A86" s="3" t="s">
        <v>359</v>
      </c>
    </row>
    <row r="87" spans="1:3">
      <c r="A87" s="4" t="s">
        <v>375</v>
      </c>
      <c r="B87" s="12" t="n">
        <v>3.83</v>
      </c>
    </row>
    <row r="88" spans="1:3">
      <c r="A88" s="4" t="s">
        <v>383</v>
      </c>
    </row>
    <row r="89" spans="1:3">
      <c r="A89" s="3" t="s">
        <v>359</v>
      </c>
    </row>
    <row r="90" spans="1:3">
      <c r="A90" s="4" t="s">
        <v>375</v>
      </c>
      <c r="B90" s="12" t="n">
        <v>3.9</v>
      </c>
    </row>
    <row r="91" spans="1:3">
      <c r="A91" s="4" t="s">
        <v>356</v>
      </c>
    </row>
    <row r="92" spans="1:3">
      <c r="A92" s="3" t="s">
        <v>359</v>
      </c>
    </row>
    <row r="93" spans="1:3">
      <c r="A93" s="4" t="s">
        <v>374</v>
      </c>
      <c r="C93" s="5" t="n">
        <v>91</v>
      </c>
    </row>
    <row r="94" spans="1:3">
      <c r="A94" s="4" t="s">
        <v>357</v>
      </c>
    </row>
    <row r="95" spans="1:3">
      <c r="A95" s="3" t="s">
        <v>359</v>
      </c>
    </row>
    <row r="96" spans="1:3">
      <c r="A96" s="4" t="s">
        <v>374</v>
      </c>
      <c r="B96" s="5" t="n">
        <v>23</v>
      </c>
    </row>
    <row r="97" spans="1:3">
      <c r="A97" s="4" t="s">
        <v>376</v>
      </c>
      <c r="B97" s="12" t="n">
        <v>6.1</v>
      </c>
    </row>
    <row r="98" spans="1:3">
      <c r="A98" s="4" t="s">
        <v>370</v>
      </c>
      <c r="B98" s="7" t="n">
        <v>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v>
      </c>
      <c r="C2" s="2" t="s">
        <v>71</v>
      </c>
    </row>
    <row r="3" spans="1:3">
      <c r="A3" s="3" t="s">
        <v>385</v>
      </c>
    </row>
    <row r="4" spans="1:3">
      <c r="A4" s="4" t="s">
        <v>307</v>
      </c>
      <c r="C4" s="7" t="n">
        <v>0</v>
      </c>
    </row>
    <row r="5" spans="1:3">
      <c r="A5" s="4" t="s">
        <v>310</v>
      </c>
    </row>
    <row r="6" spans="1:3">
      <c r="A6" s="3" t="s">
        <v>385</v>
      </c>
    </row>
    <row r="7" spans="1:3">
      <c r="A7" s="4" t="s">
        <v>307</v>
      </c>
      <c r="B7" s="7" t="n">
        <v>84900000</v>
      </c>
    </row>
    <row r="8" spans="1:3">
      <c r="A8" s="4" t="s">
        <v>386</v>
      </c>
    </row>
    <row r="9" spans="1:3">
      <c r="A9" s="3" t="s">
        <v>385</v>
      </c>
    </row>
    <row r="10" spans="1:3">
      <c r="A10" s="4" t="s">
        <v>387</v>
      </c>
      <c r="B10" s="4" t="s">
        <v>388</v>
      </c>
    </row>
    <row r="11" spans="1:3">
      <c r="A11" s="4" t="s">
        <v>389</v>
      </c>
    </row>
    <row r="12" spans="1:3">
      <c r="A12" s="3" t="s">
        <v>385</v>
      </c>
    </row>
    <row r="13" spans="1:3">
      <c r="A13" s="4" t="s">
        <v>387</v>
      </c>
      <c r="B13" s="4" t="s">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23</v>
      </c>
    </row>
    <row r="2" spans="1:3">
      <c r="A2" s="3" t="s">
        <v>392</v>
      </c>
    </row>
    <row r="3" spans="1:3">
      <c r="A3" s="4" t="s">
        <v>370</v>
      </c>
      <c r="B3" s="7" t="n">
        <v>63974</v>
      </c>
      <c r="C3" s="7" t="n">
        <v>98524</v>
      </c>
    </row>
    <row r="4" spans="1:3">
      <c r="A4" s="4" t="s">
        <v>393</v>
      </c>
    </row>
    <row r="5" spans="1:3">
      <c r="A5" s="3" t="s">
        <v>392</v>
      </c>
    </row>
    <row r="6" spans="1:3">
      <c r="A6" s="4" t="s">
        <v>370</v>
      </c>
      <c r="B6" s="5" t="n">
        <v>0</v>
      </c>
      <c r="C6" s="5" t="n">
        <v>0</v>
      </c>
    </row>
    <row r="7" spans="1:3">
      <c r="A7" s="4" t="s">
        <v>394</v>
      </c>
    </row>
    <row r="8" spans="1:3">
      <c r="A8" s="3" t="s">
        <v>392</v>
      </c>
    </row>
    <row r="9" spans="1:3">
      <c r="A9" s="4" t="s">
        <v>370</v>
      </c>
      <c r="B9" s="5" t="n">
        <v>63974</v>
      </c>
      <c r="C9" s="5" t="n">
        <v>98524</v>
      </c>
    </row>
    <row r="10" spans="1:3">
      <c r="A10" s="4" t="s">
        <v>310</v>
      </c>
    </row>
    <row r="11" spans="1:3">
      <c r="A11" s="3" t="s">
        <v>392</v>
      </c>
    </row>
    <row r="12" spans="1:3">
      <c r="A12" s="4" t="s">
        <v>370</v>
      </c>
      <c r="B12" s="7" t="n">
        <v>0</v>
      </c>
      <c r="C12"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23</v>
      </c>
    </row>
    <row r="2" spans="1:3">
      <c r="A2" s="4" t="s">
        <v>386</v>
      </c>
    </row>
    <row r="3" spans="1:3">
      <c r="A3" s="3" t="s">
        <v>385</v>
      </c>
    </row>
    <row r="4" spans="1:3">
      <c r="A4" s="4" t="s">
        <v>396</v>
      </c>
      <c r="B4" s="7" t="n">
        <v>225000</v>
      </c>
      <c r="C4" s="7" t="n">
        <v>558750</v>
      </c>
    </row>
    <row r="5" spans="1:3">
      <c r="A5" s="4" t="s">
        <v>397</v>
      </c>
    </row>
    <row r="6" spans="1:3">
      <c r="A6" s="3" t="s">
        <v>385</v>
      </c>
    </row>
    <row r="7" spans="1:3">
      <c r="A7" s="4" t="s">
        <v>396</v>
      </c>
      <c r="B7" s="5" t="n">
        <v>225000</v>
      </c>
      <c r="C7" s="5" t="n">
        <v>558750</v>
      </c>
    </row>
    <row r="8" spans="1:3">
      <c r="A8" s="4" t="s">
        <v>398</v>
      </c>
    </row>
    <row r="9" spans="1:3">
      <c r="A9" s="3" t="s">
        <v>385</v>
      </c>
    </row>
    <row r="10" spans="1:3">
      <c r="A10" s="4" t="s">
        <v>396</v>
      </c>
      <c r="B10" s="5" t="n">
        <v>0</v>
      </c>
      <c r="C10" s="5" t="n">
        <v>0</v>
      </c>
    </row>
    <row r="11" spans="1:3">
      <c r="A11" s="4" t="s">
        <v>399</v>
      </c>
    </row>
    <row r="12" spans="1:3">
      <c r="A12" s="3" t="s">
        <v>385</v>
      </c>
    </row>
    <row r="13" spans="1:3">
      <c r="A13" s="4" t="s">
        <v>396</v>
      </c>
      <c r="B13" s="5" t="n">
        <v>0</v>
      </c>
      <c r="C13" s="5" t="n">
        <v>0</v>
      </c>
    </row>
    <row r="14" spans="1:3">
      <c r="A14" s="4" t="s">
        <v>389</v>
      </c>
    </row>
    <row r="15" spans="1:3">
      <c r="A15" s="3" t="s">
        <v>385</v>
      </c>
    </row>
    <row r="16" spans="1:3">
      <c r="A16" s="4" t="s">
        <v>396</v>
      </c>
      <c r="B16" s="5" t="n">
        <v>131840</v>
      </c>
      <c r="C16" s="5" t="n">
        <v>373500</v>
      </c>
    </row>
    <row r="17" spans="1:3">
      <c r="A17" s="4" t="s">
        <v>400</v>
      </c>
    </row>
    <row r="18" spans="1:3">
      <c r="A18" s="3" t="s">
        <v>385</v>
      </c>
    </row>
    <row r="19" spans="1:3">
      <c r="A19" s="4" t="s">
        <v>396</v>
      </c>
      <c r="B19" s="5" t="n">
        <v>131840</v>
      </c>
      <c r="C19" s="5" t="n">
        <v>373500</v>
      </c>
    </row>
    <row r="20" spans="1:3">
      <c r="A20" s="4" t="s">
        <v>401</v>
      </c>
    </row>
    <row r="21" spans="1:3">
      <c r="A21" s="3" t="s">
        <v>385</v>
      </c>
    </row>
    <row r="22" spans="1:3">
      <c r="A22" s="4" t="s">
        <v>396</v>
      </c>
      <c r="B22" s="5" t="n">
        <v>0</v>
      </c>
      <c r="C22" s="5" t="n">
        <v>0</v>
      </c>
    </row>
    <row r="23" spans="1:3">
      <c r="A23" s="4" t="s">
        <v>402</v>
      </c>
    </row>
    <row r="24" spans="1:3">
      <c r="A24" s="3" t="s">
        <v>385</v>
      </c>
    </row>
    <row r="25" spans="1:3">
      <c r="A25" s="4" t="s">
        <v>396</v>
      </c>
      <c r="B25" s="7" t="n">
        <v>0</v>
      </c>
      <c r="C25"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03</v>
      </c>
      <c r="B1" s="2" t="s">
        <v>2</v>
      </c>
      <c r="C1" s="2" t="s">
        <v>23</v>
      </c>
    </row>
    <row r="2" spans="1:3">
      <c r="A2" s="3" t="s">
        <v>404</v>
      </c>
    </row>
    <row r="3" spans="1:3">
      <c r="A3" s="4" t="s">
        <v>405</v>
      </c>
      <c r="B3" s="7" t="n">
        <v>1545106</v>
      </c>
      <c r="C3" s="7" t="n">
        <v>1446535</v>
      </c>
    </row>
    <row r="4" spans="1:3">
      <c r="A4" s="4" t="s">
        <v>386</v>
      </c>
    </row>
    <row r="5" spans="1:3">
      <c r="A5" s="3" t="s">
        <v>404</v>
      </c>
    </row>
    <row r="6" spans="1:3">
      <c r="A6" s="4" t="s">
        <v>406</v>
      </c>
      <c r="B6" s="5" t="n">
        <v>750000</v>
      </c>
      <c r="C6" s="5" t="n">
        <v>750000</v>
      </c>
    </row>
    <row r="7" spans="1:3">
      <c r="A7" s="4" t="s">
        <v>407</v>
      </c>
      <c r="B7" s="5" t="n">
        <v>-4886</v>
      </c>
      <c r="C7" s="5" t="n">
        <v>-5957</v>
      </c>
    </row>
    <row r="8" spans="1:3">
      <c r="A8" s="4" t="s">
        <v>389</v>
      </c>
    </row>
    <row r="9" spans="1:3">
      <c r="A9" s="3" t="s">
        <v>404</v>
      </c>
    </row>
    <row r="10" spans="1:3">
      <c r="A10" s="4" t="s">
        <v>406</v>
      </c>
      <c r="B10" s="5" t="n">
        <v>500000</v>
      </c>
      <c r="C10" s="5" t="n">
        <v>500000</v>
      </c>
    </row>
    <row r="11" spans="1:3">
      <c r="A11" s="4" t="s">
        <v>408</v>
      </c>
    </row>
    <row r="12" spans="1:3">
      <c r="A12" s="3" t="s">
        <v>404</v>
      </c>
    </row>
    <row r="13" spans="1:3">
      <c r="A13" s="4" t="s">
        <v>409</v>
      </c>
      <c r="B13" s="7" t="n">
        <v>299992</v>
      </c>
      <c r="C13" s="7" t="n">
        <v>2024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s>
  <sheetData>
    <row r="1" spans="1:6">
      <c r="A1" s="1" t="s">
        <v>410</v>
      </c>
      <c r="B1" s="2" t="s">
        <v>1</v>
      </c>
    </row>
    <row r="2" spans="1:6">
      <c r="B2" s="2" t="s">
        <v>2</v>
      </c>
      <c r="C2" s="2" t="s">
        <v>411</v>
      </c>
      <c r="D2" s="2" t="s">
        <v>412</v>
      </c>
      <c r="E2" s="2" t="s">
        <v>413</v>
      </c>
      <c r="F2" s="2" t="s">
        <v>23</v>
      </c>
    </row>
    <row r="3" spans="1:6">
      <c r="A3" s="4" t="s">
        <v>414</v>
      </c>
    </row>
    <row r="4" spans="1:6">
      <c r="A4" s="3" t="s">
        <v>404</v>
      </c>
    </row>
    <row r="5" spans="1:6">
      <c r="A5" s="4" t="s">
        <v>387</v>
      </c>
      <c r="C5" s="4" t="s">
        <v>415</v>
      </c>
    </row>
    <row r="6" spans="1:6">
      <c r="A6" s="4" t="s">
        <v>416</v>
      </c>
    </row>
    <row r="7" spans="1:6">
      <c r="A7" s="3" t="s">
        <v>404</v>
      </c>
    </row>
    <row r="8" spans="1:6">
      <c r="A8" s="4" t="s">
        <v>387</v>
      </c>
      <c r="C8" s="4" t="s">
        <v>415</v>
      </c>
    </row>
    <row r="9" spans="1:6">
      <c r="A9" s="4" t="s">
        <v>417</v>
      </c>
      <c r="C9" s="7" t="n">
        <v>300000000</v>
      </c>
    </row>
    <row r="10" spans="1:6">
      <c r="A10" s="4" t="s">
        <v>418</v>
      </c>
      <c r="C10" s="5" t="n">
        <v>500000000</v>
      </c>
      <c r="D10" s="7" t="n">
        <v>500000000</v>
      </c>
    </row>
    <row r="11" spans="1:6">
      <c r="A11" s="4" t="s">
        <v>419</v>
      </c>
      <c r="C11" s="5" t="n">
        <v>400000000</v>
      </c>
    </row>
    <row r="12" spans="1:6">
      <c r="A12" s="4" t="s">
        <v>420</v>
      </c>
      <c r="C12" s="7" t="n">
        <v>375000000</v>
      </c>
    </row>
    <row r="13" spans="1:6">
      <c r="A13" s="4" t="s">
        <v>421</v>
      </c>
    </row>
    <row r="14" spans="1:6">
      <c r="A14" s="3" t="s">
        <v>404</v>
      </c>
    </row>
    <row r="15" spans="1:6">
      <c r="A15" s="4" t="s">
        <v>387</v>
      </c>
      <c r="C15" s="4" t="s">
        <v>415</v>
      </c>
    </row>
    <row r="16" spans="1:6">
      <c r="A16" s="4" t="s">
        <v>417</v>
      </c>
      <c r="C16" s="7" t="n">
        <v>291300000</v>
      </c>
    </row>
    <row r="17" spans="1:6">
      <c r="A17" s="4" t="s">
        <v>418</v>
      </c>
      <c r="C17" s="7" t="n">
        <v>375000000</v>
      </c>
    </row>
    <row r="18" spans="1:6">
      <c r="A18" s="4" t="s">
        <v>422</v>
      </c>
      <c r="C18" s="4" t="s">
        <v>423</v>
      </c>
    </row>
    <row r="19" spans="1:6">
      <c r="A19" s="4" t="s">
        <v>419</v>
      </c>
      <c r="C19" s="7" t="n">
        <v>700000000</v>
      </c>
    </row>
    <row r="20" spans="1:6">
      <c r="A20" s="4" t="s">
        <v>424</v>
      </c>
      <c r="C20" s="12" t="n">
        <v>2.25</v>
      </c>
    </row>
    <row r="21" spans="1:6">
      <c r="A21" s="4" t="s">
        <v>386</v>
      </c>
    </row>
    <row r="22" spans="1:6">
      <c r="A22" s="3" t="s">
        <v>404</v>
      </c>
    </row>
    <row r="23" spans="1:6">
      <c r="A23" s="4" t="s">
        <v>387</v>
      </c>
      <c r="B23" s="4" t="s">
        <v>388</v>
      </c>
    </row>
    <row r="24" spans="1:6">
      <c r="A24" s="4" t="s">
        <v>425</v>
      </c>
      <c r="B24" s="7" t="n">
        <v>750000000</v>
      </c>
      <c r="F24" s="7" t="n">
        <v>750000000</v>
      </c>
    </row>
    <row r="25" spans="1:6">
      <c r="A25" s="4" t="s">
        <v>407</v>
      </c>
      <c r="B25" s="7" t="n">
        <v>4886000</v>
      </c>
      <c r="F25" s="5" t="n">
        <v>5957000</v>
      </c>
    </row>
    <row r="26" spans="1:6">
      <c r="A26" s="4" t="s">
        <v>426</v>
      </c>
    </row>
    <row r="27" spans="1:6">
      <c r="A27" s="3" t="s">
        <v>404</v>
      </c>
    </row>
    <row r="28" spans="1:6">
      <c r="A28" s="4" t="s">
        <v>425</v>
      </c>
      <c r="C28" s="7" t="n">
        <v>374100000</v>
      </c>
    </row>
    <row r="29" spans="1:6">
      <c r="A29" s="4" t="s">
        <v>427</v>
      </c>
      <c r="C29" s="5" t="n">
        <v>375900000</v>
      </c>
    </row>
    <row r="30" spans="1:6">
      <c r="A30" s="4" t="s">
        <v>389</v>
      </c>
    </row>
    <row r="31" spans="1:6">
      <c r="A31" s="3" t="s">
        <v>404</v>
      </c>
    </row>
    <row r="32" spans="1:6">
      <c r="A32" s="4" t="s">
        <v>387</v>
      </c>
      <c r="B32" s="4" t="s">
        <v>390</v>
      </c>
    </row>
    <row r="33" spans="1:6">
      <c r="A33" s="4" t="s">
        <v>425</v>
      </c>
      <c r="B33" s="7" t="n">
        <v>500000000</v>
      </c>
      <c r="F33" s="5" t="n">
        <v>500000000</v>
      </c>
    </row>
    <row r="34" spans="1:6">
      <c r="A34" s="4" t="s">
        <v>428</v>
      </c>
      <c r="B34" s="4" t="s">
        <v>429</v>
      </c>
    </row>
    <row r="35" spans="1:6">
      <c r="A35" s="4" t="s">
        <v>430</v>
      </c>
    </row>
    <row r="36" spans="1:6">
      <c r="A36" s="3" t="s">
        <v>404</v>
      </c>
    </row>
    <row r="37" spans="1:6">
      <c r="A37" s="4" t="s">
        <v>425</v>
      </c>
      <c r="C37" s="5" t="n">
        <v>299300000</v>
      </c>
    </row>
    <row r="38" spans="1:6">
      <c r="A38" s="4" t="s">
        <v>427</v>
      </c>
      <c r="C38" s="7" t="n">
        <v>200700000</v>
      </c>
    </row>
    <row r="39" spans="1:6">
      <c r="A39" s="4" t="s">
        <v>408</v>
      </c>
    </row>
    <row r="40" spans="1:6">
      <c r="A40" s="3" t="s">
        <v>404</v>
      </c>
    </row>
    <row r="41" spans="1:6">
      <c r="A41" s="4" t="s">
        <v>431</v>
      </c>
      <c r="B41" s="7" t="n">
        <v>299992000</v>
      </c>
      <c r="F41" s="7" t="n">
        <v>202492000</v>
      </c>
    </row>
    <row r="42" spans="1:6">
      <c r="A42" s="4" t="s">
        <v>432</v>
      </c>
      <c r="B42" s="5" t="n">
        <v>600000000</v>
      </c>
      <c r="E42" s="7" t="n">
        <v>725000000</v>
      </c>
    </row>
    <row r="43" spans="1:6">
      <c r="A43" s="4" t="s">
        <v>433</v>
      </c>
      <c r="B43" s="7" t="n">
        <v>293400000</v>
      </c>
    </row>
    <row r="44" spans="1:6">
      <c r="A44" s="4" t="s">
        <v>434</v>
      </c>
      <c r="B44" s="4" t="s">
        <v>435</v>
      </c>
    </row>
    <row r="45" spans="1:6">
      <c r="A45" s="4" t="s">
        <v>436</v>
      </c>
      <c r="B45" s="4" t="s">
        <v>437</v>
      </c>
    </row>
    <row r="46" spans="1:6">
      <c r="A46" s="4" t="s">
        <v>438</v>
      </c>
      <c r="B46" s="4" t="s">
        <v>439</v>
      </c>
    </row>
    <row r="47" spans="1:6">
      <c r="A47" s="4" t="s">
        <v>440</v>
      </c>
      <c r="B47" s="5" t="n">
        <v>1</v>
      </c>
    </row>
    <row r="48" spans="1:6">
      <c r="A48" s="4" t="s">
        <v>441</v>
      </c>
      <c r="B48" s="5" t="n">
        <v>1</v>
      </c>
    </row>
    <row r="49" spans="1:6">
      <c r="A49" s="4" t="s">
        <v>442</v>
      </c>
      <c r="B49" s="5" t="n">
        <v>2</v>
      </c>
    </row>
    <row r="50" spans="1:6">
      <c r="A50" s="4" t="s">
        <v>443</v>
      </c>
      <c r="B50" s="10" t="n">
        <v>2.5</v>
      </c>
    </row>
    <row r="51" spans="1:6">
      <c r="A51" s="4" t="s">
        <v>444</v>
      </c>
    </row>
    <row r="52" spans="1:6">
      <c r="A52" s="3" t="s">
        <v>404</v>
      </c>
    </row>
    <row r="53" spans="1:6">
      <c r="A53" s="4" t="s">
        <v>432</v>
      </c>
      <c r="D53" s="5" t="n">
        <v>375000000</v>
      </c>
    </row>
    <row r="54" spans="1:6">
      <c r="A54" s="4" t="s">
        <v>442</v>
      </c>
      <c r="C54" s="12" t="n">
        <v>1.25</v>
      </c>
    </row>
    <row r="55" spans="1:6">
      <c r="A55" s="4" t="s">
        <v>445</v>
      </c>
      <c r="C55" s="13" t="n">
        <v>0.005</v>
      </c>
    </row>
    <row r="56" spans="1:6">
      <c r="A56" s="4" t="s">
        <v>446</v>
      </c>
      <c r="D56" s="7" t="n">
        <v>900000000</v>
      </c>
    </row>
    <row r="57" spans="1:6">
      <c r="A57" s="4" t="s">
        <v>447</v>
      </c>
    </row>
    <row r="58" spans="1:6">
      <c r="A58" s="3" t="s">
        <v>404</v>
      </c>
    </row>
    <row r="59" spans="1:6">
      <c r="A59" s="4" t="s">
        <v>448</v>
      </c>
      <c r="B59" s="4" t="s">
        <v>449</v>
      </c>
    </row>
    <row r="60" spans="1:6">
      <c r="A60" s="4" t="s">
        <v>450</v>
      </c>
    </row>
    <row r="61" spans="1:6">
      <c r="A61" s="3" t="s">
        <v>404</v>
      </c>
    </row>
    <row r="62" spans="1:6">
      <c r="A62" s="4" t="s">
        <v>448</v>
      </c>
      <c r="B62" s="4" t="s">
        <v>451</v>
      </c>
    </row>
    <row r="63" spans="1:6">
      <c r="A63" s="4" t="s">
        <v>452</v>
      </c>
    </row>
    <row r="64" spans="1:6">
      <c r="A64" s="3" t="s">
        <v>404</v>
      </c>
    </row>
    <row r="65" spans="1:6">
      <c r="A65" s="4" t="s">
        <v>448</v>
      </c>
      <c r="B65" s="4" t="s">
        <v>453</v>
      </c>
    </row>
    <row r="66" spans="1:6">
      <c r="A66" s="4" t="s">
        <v>454</v>
      </c>
    </row>
    <row r="67" spans="1:6">
      <c r="A67" s="3" t="s">
        <v>404</v>
      </c>
    </row>
    <row r="68" spans="1:6">
      <c r="A68" s="4" t="s">
        <v>448</v>
      </c>
      <c r="B68"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s="1" t="s">
        <v>455</v>
      </c>
      <c r="B1" s="2" t="s">
        <v>1</v>
      </c>
    </row>
    <row r="2" spans="1:2">
      <c r="B2" s="2" t="s">
        <v>266</v>
      </c>
    </row>
    <row r="3" spans="1:2">
      <c r="A3" s="3" t="s">
        <v>201</v>
      </c>
    </row>
    <row r="4" spans="1:2">
      <c r="A4" s="4" t="s">
        <v>456</v>
      </c>
      <c r="B4" s="11" t="n">
        <v>435.8</v>
      </c>
    </row>
    <row r="5" spans="1:2">
      <c r="A5" s="4" t="s">
        <v>457</v>
      </c>
      <c r="B5" s="7" t="n">
        <v>1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 customWidth="1" max="7" min="7" width="14"/>
  </cols>
  <sheetData>
    <row r="1" spans="1:7">
      <c r="A1" s="1" t="s">
        <v>458</v>
      </c>
      <c r="C1" s="2" t="s">
        <v>70</v>
      </c>
      <c r="E1" s="2" t="s">
        <v>1</v>
      </c>
    </row>
    <row r="2" spans="1:7">
      <c r="C2" s="2" t="s">
        <v>2</v>
      </c>
      <c r="D2" s="2" t="s">
        <v>71</v>
      </c>
      <c r="E2" s="2" t="s">
        <v>2</v>
      </c>
      <c r="F2" s="2" t="s">
        <v>71</v>
      </c>
      <c r="G2" s="2" t="s">
        <v>23</v>
      </c>
    </row>
    <row r="3" spans="1:7">
      <c r="A3" s="4" t="s">
        <v>255</v>
      </c>
    </row>
    <row r="4" spans="1:7">
      <c r="A4" s="4" t="s">
        <v>459</v>
      </c>
      <c r="C4" s="7" t="n">
        <v>0</v>
      </c>
      <c r="D4" s="7" t="n">
        <v>0</v>
      </c>
      <c r="E4" s="7" t="n">
        <v>0</v>
      </c>
      <c r="F4" s="7" t="n">
        <v>0</v>
      </c>
    </row>
    <row r="5" spans="1:7">
      <c r="A5" s="4" t="s">
        <v>460</v>
      </c>
      <c r="C5" s="5" t="n">
        <v>7281</v>
      </c>
      <c r="D5" s="7" t="n">
        <v>24660</v>
      </c>
      <c r="E5" s="5" t="n">
        <v>23847</v>
      </c>
      <c r="F5" s="7" t="n">
        <v>45631</v>
      </c>
    </row>
    <row r="6" spans="1:7">
      <c r="A6" s="4" t="s">
        <v>461</v>
      </c>
      <c r="B6" s="4" t="s">
        <v>462</v>
      </c>
      <c r="C6" s="5" t="n">
        <v>2171</v>
      </c>
      <c r="E6" s="5" t="n">
        <v>2171</v>
      </c>
      <c r="G6" s="7" t="n">
        <v>2799</v>
      </c>
    </row>
    <row r="7" spans="1:7">
      <c r="A7" s="4" t="s">
        <v>463</v>
      </c>
      <c r="B7" s="4" t="s">
        <v>462</v>
      </c>
      <c r="C7" s="7" t="n">
        <v>8341</v>
      </c>
      <c r="E7" s="7" t="n">
        <v>8341</v>
      </c>
      <c r="G7" s="7" t="n">
        <v>0</v>
      </c>
    </row>
    <row r="8" spans="1:7">
      <c r="A8" s="4" t="s">
        <v>464</v>
      </c>
    </row>
    <row r="9" spans="1:7">
      <c r="A9" s="4" t="s">
        <v>465</v>
      </c>
      <c r="C9" s="4" t="s">
        <v>466</v>
      </c>
      <c r="E9" s="4" t="s">
        <v>466</v>
      </c>
    </row>
    <row r="10" spans="1:7">
      <c r="A10" t="n"/>
    </row>
    <row r="11" spans="1:7">
      <c r="A11" s="4" t="s">
        <v>462</v>
      </c>
      <c r="B11" s="4" t="s">
        <v>467</v>
      </c>
    </row>
  </sheetData>
  <mergeCells count="5">
    <mergeCell ref="A1:B2"/>
    <mergeCell ref="C1:D1"/>
    <mergeCell ref="E1:F1"/>
    <mergeCell ref="A10:F10"/>
    <mergeCell ref="B11:F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8</v>
      </c>
      <c r="B1" s="2" t="s">
        <v>469</v>
      </c>
      <c r="C1" s="2" t="s">
        <v>2</v>
      </c>
      <c r="D1" s="2" t="s">
        <v>2</v>
      </c>
      <c r="E1" s="2" t="s">
        <v>23</v>
      </c>
    </row>
    <row r="2" spans="1:5">
      <c r="A2" s="3" t="s">
        <v>470</v>
      </c>
    </row>
    <row r="3" spans="1:5">
      <c r="A3" s="4" t="s">
        <v>64</v>
      </c>
      <c r="C3" s="8" t="n">
        <v>0.001</v>
      </c>
      <c r="D3" s="8" t="n">
        <v>0.001</v>
      </c>
      <c r="E3" s="8" t="n">
        <v>0.001</v>
      </c>
    </row>
    <row r="4" spans="1:5">
      <c r="A4" s="4" t="s">
        <v>65</v>
      </c>
      <c r="C4" s="5" t="n">
        <v>780000000</v>
      </c>
      <c r="D4" s="5" t="n">
        <v>780000000</v>
      </c>
      <c r="E4" s="5" t="n">
        <v>350000000</v>
      </c>
    </row>
    <row r="5" spans="1:5">
      <c r="A5" s="4" t="s">
        <v>471</v>
      </c>
      <c r="D5" s="7" t="n">
        <v>200000</v>
      </c>
    </row>
    <row r="6" spans="1:5">
      <c r="A6" s="4" t="s">
        <v>472</v>
      </c>
    </row>
    <row r="7" spans="1:5">
      <c r="A7" s="3" t="s">
        <v>470</v>
      </c>
    </row>
    <row r="8" spans="1:5">
      <c r="A8" s="4" t="s">
        <v>473</v>
      </c>
      <c r="C8" s="7" t="n">
        <v>13500000</v>
      </c>
      <c r="D8" s="5" t="n">
        <v>13500000</v>
      </c>
    </row>
    <row r="9" spans="1:5">
      <c r="A9" s="4" t="s">
        <v>474</v>
      </c>
      <c r="C9" s="7" t="n">
        <v>23500000</v>
      </c>
      <c r="D9" s="7" t="n">
        <v>23500000</v>
      </c>
    </row>
    <row r="10" spans="1:5">
      <c r="A10" s="4" t="s">
        <v>472</v>
      </c>
    </row>
    <row r="11" spans="1:5">
      <c r="A11" s="3" t="s">
        <v>470</v>
      </c>
    </row>
    <row r="12" spans="1:5">
      <c r="A12" s="4" t="s">
        <v>475</v>
      </c>
      <c r="B12" s="4" t="s">
        <v>476</v>
      </c>
    </row>
    <row r="13" spans="1:5">
      <c r="A13" s="4" t="s">
        <v>477</v>
      </c>
      <c r="C13" s="5" t="n">
        <v>5882353</v>
      </c>
    </row>
    <row r="14" spans="1:5">
      <c r="A14" s="4" t="s">
        <v>478</v>
      </c>
      <c r="C14" s="9" t="n">
        <v>1.7</v>
      </c>
      <c r="D14" s="9" t="n">
        <v>1.7</v>
      </c>
    </row>
    <row r="15" spans="1:5">
      <c r="A15" s="4" t="s">
        <v>479</v>
      </c>
      <c r="C15" s="7" t="n">
        <v>300000</v>
      </c>
      <c r="D15" s="7" t="n">
        <v>300000</v>
      </c>
    </row>
    <row r="16" spans="1:5">
      <c r="A16" s="4" t="s">
        <v>480</v>
      </c>
      <c r="C16" s="7" t="n">
        <v>2400000</v>
      </c>
      <c r="D16" s="7" t="n">
        <v>2400000</v>
      </c>
    </row>
    <row r="17" spans="1:5">
      <c r="A17" s="4" t="s">
        <v>481</v>
      </c>
      <c r="C17" s="5" t="n">
        <v>80000000</v>
      </c>
      <c r="D17" s="5" t="n">
        <v>80000000</v>
      </c>
    </row>
    <row r="18" spans="1:5">
      <c r="A18" s="4" t="s">
        <v>482</v>
      </c>
    </row>
    <row r="19" spans="1:5">
      <c r="A19" s="3" t="s">
        <v>470</v>
      </c>
    </row>
    <row r="20" spans="1:5">
      <c r="A20" s="4" t="s">
        <v>480</v>
      </c>
      <c r="C20" s="7" t="n">
        <v>0</v>
      </c>
      <c r="D20" s="7" t="n">
        <v>0</v>
      </c>
    </row>
    <row r="21" spans="1:5">
      <c r="A21" s="4" t="s">
        <v>483</v>
      </c>
    </row>
    <row r="22" spans="1:5">
      <c r="A22" s="3" t="s">
        <v>470</v>
      </c>
    </row>
    <row r="23" spans="1:5">
      <c r="A23" s="4" t="s">
        <v>480</v>
      </c>
      <c r="C23" s="7" t="n">
        <v>1000000</v>
      </c>
      <c r="D23" s="7" t="n">
        <v>1000000</v>
      </c>
    </row>
    <row r="24" spans="1:5">
      <c r="A24" s="4" t="s">
        <v>481</v>
      </c>
      <c r="C24" s="5" t="n">
        <v>32000000</v>
      </c>
      <c r="D24" s="5" t="n">
        <v>32000000</v>
      </c>
    </row>
    <row r="25" spans="1:5">
      <c r="A25" s="4" t="s">
        <v>484</v>
      </c>
    </row>
    <row r="26" spans="1:5">
      <c r="A26" s="3" t="s">
        <v>470</v>
      </c>
    </row>
    <row r="27" spans="1:5">
      <c r="A27" s="4" t="s">
        <v>480</v>
      </c>
      <c r="C27" s="7" t="n">
        <v>2400000</v>
      </c>
      <c r="D27" s="7" t="n">
        <v>2400000</v>
      </c>
    </row>
    <row r="28" spans="1:5">
      <c r="A28" s="4" t="s">
        <v>481</v>
      </c>
      <c r="C28" s="5" t="n">
        <v>80000000</v>
      </c>
      <c r="D28" s="5" t="n">
        <v>8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30"/>
  </cols>
  <sheetData>
    <row r="1" spans="1:2">
      <c r="A1" s="1" t="s">
        <v>485</v>
      </c>
      <c r="B1" s="2" t="s">
        <v>1</v>
      </c>
    </row>
    <row r="2" spans="1:2">
      <c r="B2" s="2" t="s">
        <v>486</v>
      </c>
    </row>
    <row r="3" spans="1:2">
      <c r="A3" s="4" t="s">
        <v>487</v>
      </c>
    </row>
    <row r="4" spans="1:2">
      <c r="A4" s="3" t="s">
        <v>488</v>
      </c>
    </row>
    <row r="5" spans="1:2">
      <c r="A5" s="4" t="s">
        <v>481</v>
      </c>
      <c r="B5" s="5" t="n">
        <v>15000000</v>
      </c>
    </row>
    <row r="6" spans="1:2">
      <c r="A6" s="4" t="s">
        <v>489</v>
      </c>
      <c r="B6" s="9" t="n">
        <v>2.75</v>
      </c>
    </row>
    <row r="7" spans="1:2">
      <c r="A7" s="4" t="s">
        <v>490</v>
      </c>
      <c r="B7" s="4" t="s">
        <v>491</v>
      </c>
    </row>
    <row r="8" spans="1:2">
      <c r="A8" s="4" t="s">
        <v>492</v>
      </c>
    </row>
    <row r="9" spans="1:2">
      <c r="A9" s="3" t="s">
        <v>488</v>
      </c>
    </row>
    <row r="10" spans="1:2">
      <c r="A10" s="4" t="s">
        <v>481</v>
      </c>
      <c r="B10" s="5" t="n">
        <v>20000000</v>
      </c>
    </row>
    <row r="11" spans="1:2">
      <c r="A11" s="4" t="s">
        <v>489</v>
      </c>
      <c r="B11" s="7" t="n">
        <v>4</v>
      </c>
    </row>
    <row r="12" spans="1:2">
      <c r="A12" s="4" t="s">
        <v>490</v>
      </c>
      <c r="B12" s="4" t="s">
        <v>493</v>
      </c>
    </row>
    <row r="13" spans="1:2">
      <c r="A13" s="4" t="s">
        <v>494</v>
      </c>
    </row>
    <row r="14" spans="1:2">
      <c r="A14" s="3" t="s">
        <v>488</v>
      </c>
    </row>
    <row r="15" spans="1:2">
      <c r="A15" s="4" t="s">
        <v>481</v>
      </c>
      <c r="B15" s="5" t="n">
        <v>20000000</v>
      </c>
    </row>
    <row r="16" spans="1:2">
      <c r="A16" s="4" t="s">
        <v>489</v>
      </c>
      <c r="B16" s="7" t="n">
        <v>7</v>
      </c>
    </row>
    <row r="17" spans="1:2">
      <c r="A17" s="4" t="s">
        <v>490</v>
      </c>
      <c r="B17" s="4" t="s">
        <v>495</v>
      </c>
    </row>
    <row r="18" spans="1:2">
      <c r="A18" s="4" t="s">
        <v>496</v>
      </c>
    </row>
    <row r="19" spans="1:2">
      <c r="A19" s="3" t="s">
        <v>488</v>
      </c>
    </row>
    <row r="20" spans="1:2">
      <c r="A20" s="4" t="s">
        <v>481</v>
      </c>
      <c r="B20" s="5" t="n">
        <v>25000000</v>
      </c>
    </row>
    <row r="21" spans="1:2">
      <c r="A21" s="4" t="s">
        <v>489</v>
      </c>
      <c r="B21" s="7" t="n">
        <v>10</v>
      </c>
    </row>
    <row r="22" spans="1:2">
      <c r="A22" s="4" t="s">
        <v>490</v>
      </c>
      <c r="B22"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1</v>
      </c>
    </row>
    <row r="3" spans="1:3">
      <c r="A3" s="3" t="s">
        <v>102</v>
      </c>
    </row>
    <row r="4" spans="1:3">
      <c r="A4" s="4" t="s">
        <v>95</v>
      </c>
      <c r="B4" s="7" t="n">
        <v>-1126786</v>
      </c>
      <c r="C4" s="7" t="n">
        <v>39256</v>
      </c>
    </row>
    <row r="5" spans="1:3">
      <c r="A5" s="3" t="s">
        <v>103</v>
      </c>
    </row>
    <row r="6" spans="1:3">
      <c r="A6" s="4" t="s">
        <v>80</v>
      </c>
      <c r="B6" s="5" t="n">
        <v>176160</v>
      </c>
      <c r="C6" s="5" t="n">
        <v>201441</v>
      </c>
    </row>
    <row r="7" spans="1:3">
      <c r="A7" s="4" t="s">
        <v>104</v>
      </c>
      <c r="B7" s="5" t="n">
        <v>4045</v>
      </c>
      <c r="C7" s="5" t="n">
        <v>4370</v>
      </c>
    </row>
    <row r="8" spans="1:3">
      <c r="A8" s="4" t="s">
        <v>82</v>
      </c>
      <c r="B8" s="5" t="n">
        <v>1698</v>
      </c>
      <c r="C8" s="5" t="n">
        <v>2085</v>
      </c>
    </row>
    <row r="9" spans="1:3">
      <c r="A9" s="4" t="s">
        <v>81</v>
      </c>
      <c r="B9" s="5" t="n">
        <v>1010047</v>
      </c>
      <c r="C9" s="5" t="n">
        <v>0</v>
      </c>
    </row>
    <row r="10" spans="1:3">
      <c r="A10" s="4" t="s">
        <v>105</v>
      </c>
      <c r="B10" s="5" t="n">
        <v>1452</v>
      </c>
      <c r="C10" s="5" t="n">
        <v>-548</v>
      </c>
    </row>
    <row r="11" spans="1:3">
      <c r="A11" s="4" t="s">
        <v>106</v>
      </c>
      <c r="B11" s="5" t="n">
        <v>-54427</v>
      </c>
      <c r="C11" s="5" t="n">
        <v>14896</v>
      </c>
    </row>
    <row r="12" spans="1:3">
      <c r="A12" s="4" t="s">
        <v>107</v>
      </c>
      <c r="B12" s="5" t="n">
        <v>88977</v>
      </c>
      <c r="C12" s="5" t="n">
        <v>-32187</v>
      </c>
    </row>
    <row r="13" spans="1:3">
      <c r="A13" s="4" t="s">
        <v>108</v>
      </c>
      <c r="B13" s="5" t="n">
        <v>11083</v>
      </c>
      <c r="C13" s="5" t="n">
        <v>9891</v>
      </c>
    </row>
    <row r="14" spans="1:3">
      <c r="A14" s="4" t="s">
        <v>109</v>
      </c>
      <c r="B14" s="5" t="n">
        <v>-13</v>
      </c>
      <c r="C14" s="5" t="n">
        <v>-8</v>
      </c>
    </row>
    <row r="15" spans="1:3">
      <c r="A15" s="3" t="s">
        <v>110</v>
      </c>
    </row>
    <row r="16" spans="1:3">
      <c r="A16" s="4" t="s">
        <v>111</v>
      </c>
      <c r="B16" s="5" t="n">
        <v>-1500</v>
      </c>
      <c r="C16" s="5" t="n">
        <v>0</v>
      </c>
    </row>
    <row r="17" spans="1:3">
      <c r="A17" s="4" t="s">
        <v>112</v>
      </c>
      <c r="B17" s="5" t="n">
        <v>59238</v>
      </c>
      <c r="C17" s="5" t="n">
        <v>60201</v>
      </c>
    </row>
    <row r="18" spans="1:3">
      <c r="A18" s="4" t="s">
        <v>113</v>
      </c>
      <c r="B18" s="5" t="n">
        <v>1062</v>
      </c>
      <c r="C18" s="5" t="n">
        <v>-1135</v>
      </c>
    </row>
    <row r="19" spans="1:3">
      <c r="A19" s="4" t="s">
        <v>114</v>
      </c>
      <c r="B19" s="5" t="n">
        <v>-44180</v>
      </c>
      <c r="C19" s="5" t="n">
        <v>60103</v>
      </c>
    </row>
    <row r="20" spans="1:3">
      <c r="A20" s="4" t="s">
        <v>115</v>
      </c>
      <c r="B20" s="5" t="n">
        <v>126856</v>
      </c>
      <c r="C20" s="5" t="n">
        <v>358365</v>
      </c>
    </row>
    <row r="21" spans="1:3">
      <c r="A21" s="3" t="s">
        <v>116</v>
      </c>
    </row>
    <row r="22" spans="1:3">
      <c r="A22" s="4" t="s">
        <v>117</v>
      </c>
      <c r="B22" s="5" t="n">
        <v>-269708</v>
      </c>
      <c r="C22" s="5" t="n">
        <v>-297736</v>
      </c>
    </row>
    <row r="23" spans="1:3">
      <c r="A23" s="4" t="s">
        <v>118</v>
      </c>
      <c r="B23" s="5" t="n">
        <v>-7608</v>
      </c>
      <c r="C23" s="5" t="n">
        <v>-12987</v>
      </c>
    </row>
    <row r="24" spans="1:3">
      <c r="A24" s="4" t="s">
        <v>119</v>
      </c>
      <c r="B24" s="5" t="n">
        <v>7397</v>
      </c>
      <c r="C24" s="5" t="n">
        <v>76536</v>
      </c>
    </row>
    <row r="25" spans="1:3">
      <c r="A25" s="4" t="s">
        <v>26</v>
      </c>
      <c r="B25" s="5" t="n">
        <v>4016</v>
      </c>
      <c r="C25" s="5" t="n">
        <v>-1389</v>
      </c>
    </row>
    <row r="26" spans="1:3">
      <c r="A26" s="4" t="s">
        <v>120</v>
      </c>
      <c r="B26" s="5" t="n">
        <v>8594</v>
      </c>
      <c r="C26" s="5" t="n">
        <v>-3181</v>
      </c>
    </row>
    <row r="27" spans="1:3">
      <c r="A27" s="4" t="s">
        <v>121</v>
      </c>
      <c r="B27" s="5" t="n">
        <v>1455</v>
      </c>
      <c r="C27" s="5" t="n">
        <v>1749</v>
      </c>
    </row>
    <row r="28" spans="1:3">
      <c r="A28" s="4" t="s">
        <v>122</v>
      </c>
      <c r="B28" s="5" t="n">
        <v>-255854</v>
      </c>
      <c r="C28" s="5" t="n">
        <v>-237008</v>
      </c>
    </row>
    <row r="29" spans="1:3">
      <c r="A29" s="3" t="s">
        <v>123</v>
      </c>
    </row>
    <row r="30" spans="1:3">
      <c r="A30" s="4" t="s">
        <v>124</v>
      </c>
      <c r="B30" s="5" t="n">
        <v>97500</v>
      </c>
      <c r="C30" s="5" t="n">
        <v>40000</v>
      </c>
    </row>
    <row r="31" spans="1:3">
      <c r="A31" s="4" t="s">
        <v>125</v>
      </c>
      <c r="B31" s="5" t="n">
        <v>0</v>
      </c>
      <c r="C31" s="5" t="n">
        <v>-884970</v>
      </c>
    </row>
    <row r="32" spans="1:3">
      <c r="A32" s="4" t="s">
        <v>126</v>
      </c>
      <c r="B32" s="5" t="n">
        <v>0</v>
      </c>
      <c r="C32" s="5" t="n">
        <v>500000</v>
      </c>
    </row>
    <row r="33" spans="1:3">
      <c r="A33" s="4" t="s">
        <v>127</v>
      </c>
      <c r="B33" s="5" t="n">
        <v>9829</v>
      </c>
      <c r="C33" s="5" t="n">
        <v>271760</v>
      </c>
    </row>
    <row r="34" spans="1:3">
      <c r="A34" s="4" t="s">
        <v>128</v>
      </c>
      <c r="B34" s="5" t="n">
        <v>-62</v>
      </c>
      <c r="C34" s="5" t="n">
        <v>-40604</v>
      </c>
    </row>
    <row r="35" spans="1:3">
      <c r="A35" s="4" t="s">
        <v>129</v>
      </c>
      <c r="B35" s="5" t="n">
        <v>-4063</v>
      </c>
      <c r="C35" s="5" t="n">
        <v>-10076</v>
      </c>
    </row>
    <row r="36" spans="1:3">
      <c r="A36" s="4" t="s">
        <v>130</v>
      </c>
      <c r="B36" s="5" t="n">
        <v>103204</v>
      </c>
      <c r="C36" s="5" t="n">
        <v>-123890</v>
      </c>
    </row>
    <row r="37" spans="1:3">
      <c r="A37" s="4" t="s">
        <v>131</v>
      </c>
      <c r="B37" s="5" t="n">
        <v>-25794</v>
      </c>
      <c r="C37" s="5" t="n">
        <v>-2533</v>
      </c>
    </row>
    <row r="38" spans="1:3">
      <c r="A38" s="4" t="s">
        <v>132</v>
      </c>
      <c r="B38" s="5" t="n">
        <v>46305</v>
      </c>
      <c r="C38" s="5" t="n">
        <v>50483</v>
      </c>
    </row>
    <row r="39" spans="1:3">
      <c r="A39" s="4" t="s">
        <v>133</v>
      </c>
      <c r="B39" s="5" t="n">
        <v>20511</v>
      </c>
      <c r="C39" s="5" t="n">
        <v>47950</v>
      </c>
    </row>
    <row r="40" spans="1:3">
      <c r="A40" s="3" t="s">
        <v>134</v>
      </c>
    </row>
    <row r="41" spans="1:3">
      <c r="A41" s="4" t="s">
        <v>135</v>
      </c>
      <c r="B41" s="5" t="n">
        <v>81913</v>
      </c>
      <c r="C41" s="5" t="n">
        <v>69257</v>
      </c>
    </row>
    <row r="42" spans="1:3">
      <c r="A42" s="4" t="s">
        <v>136</v>
      </c>
      <c r="B42" s="5" t="n">
        <v>0</v>
      </c>
      <c r="C42" s="5" t="n">
        <v>0</v>
      </c>
    </row>
    <row r="43" spans="1:3">
      <c r="A43" s="3" t="s">
        <v>137</v>
      </c>
    </row>
    <row r="44" spans="1:3">
      <c r="A44" s="4" t="s">
        <v>138</v>
      </c>
      <c r="B44" s="5" t="n">
        <v>2861</v>
      </c>
      <c r="C44" s="5" t="n">
        <v>4432</v>
      </c>
    </row>
    <row r="45" spans="1:3">
      <c r="A45" s="4" t="s">
        <v>139</v>
      </c>
      <c r="B45" s="5" t="n">
        <v>10121</v>
      </c>
      <c r="C45" s="5" t="n">
        <v>15410</v>
      </c>
    </row>
    <row r="46" spans="1:3">
      <c r="A46" s="4" t="s">
        <v>140</v>
      </c>
      <c r="B46" s="7" t="n">
        <v>150</v>
      </c>
      <c r="C46" s="7" t="n">
        <v>1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7</v>
      </c>
      <c r="B1" s="2" t="s">
        <v>2</v>
      </c>
      <c r="C1" s="2" t="s">
        <v>23</v>
      </c>
      <c r="D1" s="2" t="s">
        <v>71</v>
      </c>
      <c r="E1" s="2" t="s">
        <v>498</v>
      </c>
    </row>
    <row r="2" spans="1:5">
      <c r="A2" s="3" t="s">
        <v>24</v>
      </c>
    </row>
    <row r="3" spans="1:5">
      <c r="A3" s="4" t="s">
        <v>25</v>
      </c>
      <c r="B3" s="7" t="n">
        <v>20511</v>
      </c>
      <c r="C3" s="7" t="n">
        <v>46305</v>
      </c>
      <c r="D3" s="7" t="n">
        <v>47950</v>
      </c>
      <c r="E3" s="7" t="n">
        <v>50483</v>
      </c>
    </row>
    <row r="4" spans="1:5">
      <c r="A4" s="4" t="s">
        <v>26</v>
      </c>
      <c r="B4" s="5" t="n">
        <v>21454</v>
      </c>
      <c r="C4" s="5" t="n">
        <v>23970</v>
      </c>
    </row>
    <row r="5" spans="1:5">
      <c r="A5" s="4" t="s">
        <v>113</v>
      </c>
      <c r="B5" s="5" t="n">
        <v>163517</v>
      </c>
      <c r="C5" s="5" t="n">
        <v>260491</v>
      </c>
    </row>
    <row r="6" spans="1:5">
      <c r="A6" s="4" t="s">
        <v>33</v>
      </c>
      <c r="B6" s="5" t="n">
        <v>205482</v>
      </c>
      <c r="C6" s="5" t="n">
        <v>330766</v>
      </c>
    </row>
    <row r="7" spans="1:5">
      <c r="A7" s="4" t="s">
        <v>34</v>
      </c>
      <c r="B7" s="5" t="n">
        <v>55036</v>
      </c>
      <c r="C7" s="5" t="n">
        <v>55985</v>
      </c>
    </row>
    <row r="8" spans="1:5">
      <c r="A8" s="4" t="s">
        <v>36</v>
      </c>
      <c r="B8" s="5" t="n">
        <v>119046</v>
      </c>
      <c r="C8" s="5" t="n">
        <v>276025</v>
      </c>
    </row>
    <row r="9" spans="1:5">
      <c r="A9" s="4" t="s">
        <v>37</v>
      </c>
      <c r="B9" s="5" t="n">
        <v>3234377</v>
      </c>
      <c r="C9" s="5" t="n">
        <v>3852073</v>
      </c>
    </row>
    <row r="10" spans="1:5">
      <c r="A10" s="4" t="s">
        <v>38</v>
      </c>
      <c r="B10" s="5" t="n">
        <v>-2588970</v>
      </c>
      <c r="C10" s="5" t="n">
        <v>-2414461</v>
      </c>
    </row>
    <row r="11" spans="1:5">
      <c r="A11" s="4" t="s">
        <v>39</v>
      </c>
      <c r="B11" s="5" t="n">
        <v>764453</v>
      </c>
      <c r="C11" s="5" t="n">
        <v>1713637</v>
      </c>
    </row>
    <row r="12" spans="1:5">
      <c r="A12" s="4" t="s">
        <v>40</v>
      </c>
      <c r="B12" s="5" t="n">
        <v>27802</v>
      </c>
      <c r="C12" s="5" t="n">
        <v>24644</v>
      </c>
    </row>
    <row r="13" spans="1:5">
      <c r="A13" s="4" t="s">
        <v>499</v>
      </c>
      <c r="B13" s="5" t="n">
        <v>0</v>
      </c>
      <c r="C13" s="5" t="n">
        <v>0</v>
      </c>
    </row>
    <row r="14" spans="1:5">
      <c r="A14" s="4" t="s">
        <v>41</v>
      </c>
      <c r="B14" s="5" t="n">
        <v>24670</v>
      </c>
      <c r="C14" s="5" t="n">
        <v>30636</v>
      </c>
    </row>
    <row r="15" spans="1:5">
      <c r="A15" s="4" t="s">
        <v>31</v>
      </c>
      <c r="B15" s="5" t="n">
        <v>9007</v>
      </c>
      <c r="C15" s="5" t="n">
        <v>2138</v>
      </c>
    </row>
    <row r="16" spans="1:5">
      <c r="A16" s="4" t="s">
        <v>43</v>
      </c>
      <c r="B16" s="5" t="n">
        <v>163155</v>
      </c>
      <c r="C16" s="5" t="n">
        <v>163155</v>
      </c>
    </row>
    <row r="17" spans="1:5">
      <c r="A17" s="4" t="s">
        <v>42</v>
      </c>
      <c r="B17" s="5" t="n">
        <v>18749</v>
      </c>
      <c r="C17" s="5" t="n">
        <v>35935</v>
      </c>
    </row>
    <row r="18" spans="1:5">
      <c r="A18" s="4" t="s">
        <v>44</v>
      </c>
      <c r="B18" s="5" t="n">
        <v>1268354</v>
      </c>
      <c r="C18" s="5" t="n">
        <v>2356896</v>
      </c>
    </row>
    <row r="19" spans="1:5">
      <c r="A19" s="3" t="s">
        <v>500</v>
      </c>
    </row>
    <row r="20" spans="1:5">
      <c r="A20" s="4" t="s">
        <v>501</v>
      </c>
      <c r="B20" s="5" t="n">
        <v>285260</v>
      </c>
      <c r="C20" s="5" t="n">
        <v>365371</v>
      </c>
    </row>
    <row r="21" spans="1:5">
      <c r="A21" s="4" t="s">
        <v>53</v>
      </c>
      <c r="B21" s="5" t="n">
        <v>1545106</v>
      </c>
      <c r="C21" s="5" t="n">
        <v>1446535</v>
      </c>
    </row>
    <row r="22" spans="1:5">
      <c r="A22" s="4" t="s">
        <v>502</v>
      </c>
      <c r="B22" s="5" t="n">
        <v>38464</v>
      </c>
      <c r="C22" s="5" t="n">
        <v>34986</v>
      </c>
    </row>
    <row r="23" spans="1:5">
      <c r="A23" s="4" t="s">
        <v>503</v>
      </c>
      <c r="B23" s="5" t="n">
        <v>0</v>
      </c>
      <c r="C23" s="5" t="n">
        <v>0</v>
      </c>
    </row>
    <row r="24" spans="1:5">
      <c r="A24" s="4" t="s">
        <v>60</v>
      </c>
      <c r="B24" s="5" t="n">
        <v>-600476</v>
      </c>
      <c r="C24" s="5" t="n">
        <v>510004</v>
      </c>
      <c r="D24" s="5" t="n">
        <v>427042</v>
      </c>
      <c r="E24" s="5" t="n">
        <v>147905</v>
      </c>
    </row>
    <row r="25" spans="1:5">
      <c r="A25" s="4" t="s">
        <v>61</v>
      </c>
      <c r="B25" s="5" t="n">
        <v>1268354</v>
      </c>
      <c r="C25" s="5" t="n">
        <v>2356896</v>
      </c>
    </row>
    <row r="26" spans="1:5">
      <c r="A26" s="4" t="s">
        <v>504</v>
      </c>
    </row>
    <row r="27" spans="1:5">
      <c r="A27" s="3" t="s">
        <v>24</v>
      </c>
    </row>
    <row r="28" spans="1:5">
      <c r="A28" s="4" t="s">
        <v>25</v>
      </c>
      <c r="B28" s="5" t="n">
        <v>34990</v>
      </c>
      <c r="C28" s="5" t="n">
        <v>86837</v>
      </c>
      <c r="D28" s="5" t="n">
        <v>66500</v>
      </c>
      <c r="E28" s="5" t="n">
        <v>81840</v>
      </c>
    </row>
    <row r="29" spans="1:5">
      <c r="A29" s="4" t="s">
        <v>26</v>
      </c>
      <c r="B29" s="5" t="n">
        <v>1500</v>
      </c>
      <c r="C29" s="5" t="n">
        <v>0</v>
      </c>
    </row>
    <row r="30" spans="1:5">
      <c r="A30" s="4" t="s">
        <v>113</v>
      </c>
      <c r="B30" s="5" t="n">
        <v>66089</v>
      </c>
      <c r="C30" s="5" t="n">
        <v>110145</v>
      </c>
    </row>
    <row r="31" spans="1:5">
      <c r="A31" s="4" t="s">
        <v>33</v>
      </c>
      <c r="B31" s="5" t="n">
        <v>102579</v>
      </c>
      <c r="C31" s="5" t="n">
        <v>196982</v>
      </c>
    </row>
    <row r="32" spans="1:5">
      <c r="A32" s="4" t="s">
        <v>34</v>
      </c>
      <c r="B32" s="5" t="n">
        <v>0</v>
      </c>
      <c r="C32" s="5" t="n">
        <v>0</v>
      </c>
    </row>
    <row r="33" spans="1:5">
      <c r="A33" s="4" t="s">
        <v>36</v>
      </c>
      <c r="B33" s="5" t="n">
        <v>0</v>
      </c>
      <c r="C33" s="5" t="n">
        <v>0</v>
      </c>
    </row>
    <row r="34" spans="1:5">
      <c r="A34" s="4" t="s">
        <v>37</v>
      </c>
      <c r="B34" s="5" t="n">
        <v>330776</v>
      </c>
      <c r="C34" s="5" t="n">
        <v>335838</v>
      </c>
    </row>
    <row r="35" spans="1:5">
      <c r="A35" s="4" t="s">
        <v>38</v>
      </c>
      <c r="B35" s="5" t="n">
        <v>-330776</v>
      </c>
      <c r="C35" s="5" t="n">
        <v>-330771</v>
      </c>
    </row>
    <row r="36" spans="1:5">
      <c r="A36" s="4" t="s">
        <v>39</v>
      </c>
      <c r="B36" s="5" t="n">
        <v>0</v>
      </c>
      <c r="C36" s="5" t="n">
        <v>5067</v>
      </c>
    </row>
    <row r="37" spans="1:5">
      <c r="A37" s="4" t="s">
        <v>40</v>
      </c>
      <c r="B37" s="5" t="n">
        <v>718</v>
      </c>
      <c r="C37" s="5" t="n">
        <v>1269</v>
      </c>
    </row>
    <row r="38" spans="1:5">
      <c r="A38" s="4" t="s">
        <v>499</v>
      </c>
      <c r="B38" s="5" t="n">
        <v>832810</v>
      </c>
      <c r="C38" s="5" t="n">
        <v>1746931</v>
      </c>
    </row>
    <row r="39" spans="1:5">
      <c r="A39" s="4" t="s">
        <v>41</v>
      </c>
      <c r="B39" s="5" t="n">
        <v>24670</v>
      </c>
      <c r="C39" s="5" t="n">
        <v>30636</v>
      </c>
    </row>
    <row r="40" spans="1:5">
      <c r="A40" s="4" t="s">
        <v>31</v>
      </c>
      <c r="B40" s="5" t="n">
        <v>9007</v>
      </c>
      <c r="C40" s="5" t="n">
        <v>2138</v>
      </c>
    </row>
    <row r="41" spans="1:5">
      <c r="A41" s="4" t="s">
        <v>43</v>
      </c>
      <c r="B41" s="5" t="n">
        <v>13293</v>
      </c>
      <c r="C41" s="5" t="n">
        <v>13293</v>
      </c>
    </row>
    <row r="42" spans="1:5">
      <c r="A42" s="4" t="s">
        <v>42</v>
      </c>
      <c r="B42" s="5" t="n">
        <v>18749</v>
      </c>
      <c r="C42" s="5" t="n">
        <v>35935</v>
      </c>
    </row>
    <row r="43" spans="1:5">
      <c r="A43" s="4" t="s">
        <v>44</v>
      </c>
      <c r="B43" s="5" t="n">
        <v>1001826</v>
      </c>
      <c r="C43" s="5" t="n">
        <v>2032251</v>
      </c>
    </row>
    <row r="44" spans="1:5">
      <c r="A44" s="3" t="s">
        <v>500</v>
      </c>
    </row>
    <row r="45" spans="1:5">
      <c r="A45" s="4" t="s">
        <v>501</v>
      </c>
      <c r="B45" s="5" t="n">
        <v>56967</v>
      </c>
      <c r="C45" s="5" t="n">
        <v>75441</v>
      </c>
    </row>
    <row r="46" spans="1:5">
      <c r="A46" s="4" t="s">
        <v>53</v>
      </c>
      <c r="B46" s="5" t="n">
        <v>1545106</v>
      </c>
      <c r="C46" s="5" t="n">
        <v>1446535</v>
      </c>
    </row>
    <row r="47" spans="1:5">
      <c r="A47" s="4" t="s">
        <v>502</v>
      </c>
      <c r="B47" s="5" t="n">
        <v>229</v>
      </c>
      <c r="C47" s="5" t="n">
        <v>271</v>
      </c>
    </row>
    <row r="48" spans="1:5">
      <c r="A48" s="4" t="s">
        <v>503</v>
      </c>
      <c r="B48" s="5" t="n">
        <v>0</v>
      </c>
      <c r="C48" s="5" t="n">
        <v>0</v>
      </c>
    </row>
    <row r="49" spans="1:5">
      <c r="A49" s="4" t="s">
        <v>60</v>
      </c>
      <c r="B49" s="5" t="n">
        <v>-600476</v>
      </c>
      <c r="C49" s="5" t="n">
        <v>510004</v>
      </c>
    </row>
    <row r="50" spans="1:5">
      <c r="A50" s="4" t="s">
        <v>61</v>
      </c>
      <c r="B50" s="5" t="n">
        <v>1001826</v>
      </c>
      <c r="C50" s="5" t="n">
        <v>2032251</v>
      </c>
    </row>
    <row r="51" spans="1:5">
      <c r="A51" s="4" t="s">
        <v>505</v>
      </c>
    </row>
    <row r="52" spans="1:5">
      <c r="A52" s="3" t="s">
        <v>24</v>
      </c>
    </row>
    <row r="53" spans="1:5">
      <c r="A53" s="4" t="s">
        <v>25</v>
      </c>
      <c r="B53" s="5" t="n">
        <v>-14479</v>
      </c>
      <c r="C53" s="5" t="n">
        <v>-40532</v>
      </c>
      <c r="D53" s="5" t="n">
        <v>-23316</v>
      </c>
      <c r="E53" s="5" t="n">
        <v>-35892</v>
      </c>
    </row>
    <row r="54" spans="1:5">
      <c r="A54" s="4" t="s">
        <v>26</v>
      </c>
      <c r="B54" s="5" t="n">
        <v>19954</v>
      </c>
      <c r="C54" s="5" t="n">
        <v>23970</v>
      </c>
    </row>
    <row r="55" spans="1:5">
      <c r="A55" s="4" t="s">
        <v>113</v>
      </c>
      <c r="B55" s="5" t="n">
        <v>97428</v>
      </c>
      <c r="C55" s="5" t="n">
        <v>150346</v>
      </c>
    </row>
    <row r="56" spans="1:5">
      <c r="A56" s="4" t="s">
        <v>33</v>
      </c>
      <c r="B56" s="5" t="n">
        <v>102903</v>
      </c>
      <c r="C56" s="5" t="n">
        <v>133784</v>
      </c>
    </row>
    <row r="57" spans="1:5">
      <c r="A57" s="4" t="s">
        <v>34</v>
      </c>
      <c r="B57" s="5" t="n">
        <v>0</v>
      </c>
      <c r="C57" s="5" t="n">
        <v>0</v>
      </c>
    </row>
    <row r="58" spans="1:5">
      <c r="A58" s="4" t="s">
        <v>36</v>
      </c>
      <c r="B58" s="5" t="n">
        <v>119046</v>
      </c>
      <c r="C58" s="5" t="n">
        <v>276025</v>
      </c>
    </row>
    <row r="59" spans="1:5">
      <c r="A59" s="4" t="s">
        <v>37</v>
      </c>
      <c r="B59" s="5" t="n">
        <v>2903601</v>
      </c>
      <c r="C59" s="5" t="n">
        <v>3516235</v>
      </c>
    </row>
    <row r="60" spans="1:5">
      <c r="A60" s="4" t="s">
        <v>38</v>
      </c>
      <c r="B60" s="5" t="n">
        <v>-2258194</v>
      </c>
      <c r="C60" s="5" t="n">
        <v>-2083690</v>
      </c>
    </row>
    <row r="61" spans="1:5">
      <c r="A61" s="4" t="s">
        <v>39</v>
      </c>
      <c r="B61" s="5" t="n">
        <v>764453</v>
      </c>
      <c r="C61" s="5" t="n">
        <v>1708570</v>
      </c>
    </row>
    <row r="62" spans="1:5">
      <c r="A62" s="4" t="s">
        <v>40</v>
      </c>
      <c r="B62" s="5" t="n">
        <v>27084</v>
      </c>
      <c r="C62" s="5" t="n">
        <v>23375</v>
      </c>
    </row>
    <row r="63" spans="1:5">
      <c r="A63" s="4" t="s">
        <v>499</v>
      </c>
      <c r="B63" s="5" t="n">
        <v>0</v>
      </c>
      <c r="C63" s="5" t="n">
        <v>0</v>
      </c>
    </row>
    <row r="64" spans="1:5">
      <c r="A64" s="4" t="s">
        <v>41</v>
      </c>
      <c r="B64" s="5" t="n">
        <v>0</v>
      </c>
      <c r="C64" s="5" t="n">
        <v>0</v>
      </c>
    </row>
    <row r="65" spans="1:5">
      <c r="A65" s="4" t="s">
        <v>31</v>
      </c>
      <c r="B65" s="5" t="n">
        <v>0</v>
      </c>
      <c r="C65" s="5" t="n">
        <v>0</v>
      </c>
    </row>
    <row r="66" spans="1:5">
      <c r="A66" s="4" t="s">
        <v>43</v>
      </c>
      <c r="B66" s="5" t="n">
        <v>149862</v>
      </c>
      <c r="C66" s="5" t="n">
        <v>149862</v>
      </c>
    </row>
    <row r="67" spans="1:5">
      <c r="A67" s="4" t="s">
        <v>42</v>
      </c>
      <c r="B67" s="5" t="n">
        <v>0</v>
      </c>
      <c r="C67" s="5" t="n">
        <v>0</v>
      </c>
    </row>
    <row r="68" spans="1:5">
      <c r="A68" s="4" t="s">
        <v>44</v>
      </c>
      <c r="B68" s="5" t="n">
        <v>1044302</v>
      </c>
      <c r="C68" s="5" t="n">
        <v>2015591</v>
      </c>
    </row>
    <row r="69" spans="1:5">
      <c r="A69" s="3" t="s">
        <v>500</v>
      </c>
    </row>
    <row r="70" spans="1:5">
      <c r="A70" s="4" t="s">
        <v>501</v>
      </c>
      <c r="B70" s="5" t="n">
        <v>228293</v>
      </c>
      <c r="C70" s="5" t="n">
        <v>289930</v>
      </c>
    </row>
    <row r="71" spans="1:5">
      <c r="A71" s="4" t="s">
        <v>53</v>
      </c>
      <c r="B71" s="5" t="n">
        <v>0</v>
      </c>
      <c r="C71" s="5" t="n">
        <v>0</v>
      </c>
    </row>
    <row r="72" spans="1:5">
      <c r="A72" s="4" t="s">
        <v>502</v>
      </c>
      <c r="B72" s="5" t="n">
        <v>38235</v>
      </c>
      <c r="C72" s="5" t="n">
        <v>34715</v>
      </c>
    </row>
    <row r="73" spans="1:5">
      <c r="A73" s="4" t="s">
        <v>503</v>
      </c>
      <c r="B73" s="5" t="n">
        <v>2240498</v>
      </c>
      <c r="C73" s="5" t="n">
        <v>2058683</v>
      </c>
    </row>
    <row r="74" spans="1:5">
      <c r="A74" s="4" t="s">
        <v>60</v>
      </c>
      <c r="B74" s="5" t="n">
        <v>-1462724</v>
      </c>
      <c r="C74" s="5" t="n">
        <v>-367737</v>
      </c>
    </row>
    <row r="75" spans="1:5">
      <c r="A75" s="4" t="s">
        <v>61</v>
      </c>
      <c r="B75" s="5" t="n">
        <v>1044302</v>
      </c>
      <c r="C75" s="5" t="n">
        <v>2015591</v>
      </c>
    </row>
    <row r="76" spans="1:5">
      <c r="A76" s="4" t="s">
        <v>506</v>
      </c>
    </row>
    <row r="77" spans="1:5">
      <c r="A77" s="3" t="s">
        <v>24</v>
      </c>
    </row>
    <row r="78" spans="1:5">
      <c r="A78" s="4" t="s">
        <v>25</v>
      </c>
      <c r="B78" s="5" t="n">
        <v>0</v>
      </c>
      <c r="C78" s="5" t="n">
        <v>0</v>
      </c>
      <c r="D78" s="5" t="n">
        <v>4766</v>
      </c>
      <c r="E78" s="5" t="n">
        <v>4535</v>
      </c>
    </row>
    <row r="79" spans="1:5">
      <c r="A79" s="4" t="s">
        <v>26</v>
      </c>
      <c r="B79" s="5" t="n">
        <v>0</v>
      </c>
      <c r="C79" s="5" t="n">
        <v>0</v>
      </c>
    </row>
    <row r="80" spans="1:5">
      <c r="A80" s="4" t="s">
        <v>113</v>
      </c>
      <c r="B80" s="5" t="n">
        <v>0</v>
      </c>
      <c r="C80" s="5" t="n">
        <v>0</v>
      </c>
    </row>
    <row r="81" spans="1:5">
      <c r="A81" s="4" t="s">
        <v>33</v>
      </c>
      <c r="B81" s="5" t="n">
        <v>0</v>
      </c>
      <c r="C81" s="5" t="n">
        <v>0</v>
      </c>
    </row>
    <row r="82" spans="1:5">
      <c r="A82" s="4" t="s">
        <v>34</v>
      </c>
      <c r="B82" s="5" t="n">
        <v>55036</v>
      </c>
      <c r="C82" s="5" t="n">
        <v>55985</v>
      </c>
    </row>
    <row r="83" spans="1:5">
      <c r="A83" s="4" t="s">
        <v>36</v>
      </c>
      <c r="B83" s="5" t="n">
        <v>0</v>
      </c>
      <c r="C83" s="5" t="n">
        <v>0</v>
      </c>
    </row>
    <row r="84" spans="1:5">
      <c r="A84" s="4" t="s">
        <v>37</v>
      </c>
      <c r="B84" s="5" t="n">
        <v>0</v>
      </c>
      <c r="C84" s="5" t="n">
        <v>0</v>
      </c>
    </row>
    <row r="85" spans="1:5">
      <c r="A85" s="4" t="s">
        <v>38</v>
      </c>
      <c r="B85" s="5" t="n">
        <v>0</v>
      </c>
      <c r="C85" s="5" t="n">
        <v>0</v>
      </c>
    </row>
    <row r="86" spans="1:5">
      <c r="A86" s="4" t="s">
        <v>39</v>
      </c>
      <c r="B86" s="5" t="n">
        <v>0</v>
      </c>
      <c r="C86" s="5" t="n">
        <v>0</v>
      </c>
    </row>
    <row r="87" spans="1:5">
      <c r="A87" s="4" t="s">
        <v>40</v>
      </c>
      <c r="B87" s="5" t="n">
        <v>0</v>
      </c>
      <c r="C87" s="5" t="n">
        <v>0</v>
      </c>
    </row>
    <row r="88" spans="1:5">
      <c r="A88" s="4" t="s">
        <v>499</v>
      </c>
      <c r="B88" s="5" t="n">
        <v>0</v>
      </c>
      <c r="C88" s="5" t="n">
        <v>0</v>
      </c>
    </row>
    <row r="89" spans="1:5">
      <c r="A89" s="4" t="s">
        <v>41</v>
      </c>
      <c r="B89" s="5" t="n">
        <v>0</v>
      </c>
      <c r="C89" s="5" t="n">
        <v>0</v>
      </c>
    </row>
    <row r="90" spans="1:5">
      <c r="A90" s="4" t="s">
        <v>31</v>
      </c>
      <c r="B90" s="5" t="n">
        <v>0</v>
      </c>
      <c r="C90" s="5" t="n">
        <v>0</v>
      </c>
    </row>
    <row r="91" spans="1:5">
      <c r="A91" s="4" t="s">
        <v>43</v>
      </c>
      <c r="B91" s="5" t="n">
        <v>0</v>
      </c>
      <c r="C91" s="5" t="n">
        <v>0</v>
      </c>
    </row>
    <row r="92" spans="1:5">
      <c r="A92" s="4" t="s">
        <v>42</v>
      </c>
      <c r="B92" s="5" t="n">
        <v>0</v>
      </c>
      <c r="C92" s="5" t="n">
        <v>0</v>
      </c>
    </row>
    <row r="93" spans="1:5">
      <c r="A93" s="4" t="s">
        <v>44</v>
      </c>
      <c r="B93" s="5" t="n">
        <v>55036</v>
      </c>
      <c r="C93" s="5" t="n">
        <v>55985</v>
      </c>
    </row>
    <row r="94" spans="1:5">
      <c r="A94" s="3" t="s">
        <v>500</v>
      </c>
    </row>
    <row r="95" spans="1:5">
      <c r="A95" s="4" t="s">
        <v>501</v>
      </c>
      <c r="B95" s="5" t="n">
        <v>0</v>
      </c>
      <c r="C95" s="5" t="n">
        <v>0</v>
      </c>
    </row>
    <row r="96" spans="1:5">
      <c r="A96" s="4" t="s">
        <v>53</v>
      </c>
      <c r="B96" s="5" t="n">
        <v>0</v>
      </c>
      <c r="C96" s="5" t="n">
        <v>0</v>
      </c>
    </row>
    <row r="97" spans="1:5">
      <c r="A97" s="4" t="s">
        <v>502</v>
      </c>
      <c r="B97" s="5" t="n">
        <v>0</v>
      </c>
      <c r="C97" s="5" t="n">
        <v>0</v>
      </c>
    </row>
    <row r="98" spans="1:5">
      <c r="A98" s="4" t="s">
        <v>503</v>
      </c>
      <c r="B98" s="5" t="n">
        <v>0</v>
      </c>
      <c r="C98" s="5" t="n">
        <v>0</v>
      </c>
    </row>
    <row r="99" spans="1:5">
      <c r="A99" s="4" t="s">
        <v>60</v>
      </c>
      <c r="B99" s="5" t="n">
        <v>55036</v>
      </c>
      <c r="C99" s="5" t="n">
        <v>55985</v>
      </c>
    </row>
    <row r="100" spans="1:5">
      <c r="A100" s="4" t="s">
        <v>61</v>
      </c>
      <c r="B100" s="5" t="n">
        <v>55036</v>
      </c>
      <c r="C100" s="5" t="n">
        <v>55985</v>
      </c>
    </row>
    <row r="101" spans="1:5">
      <c r="A101" s="4" t="s">
        <v>507</v>
      </c>
    </row>
    <row r="102" spans="1:5">
      <c r="A102" s="3" t="s">
        <v>24</v>
      </c>
    </row>
    <row r="103" spans="1:5">
      <c r="A103" s="4" t="s">
        <v>25</v>
      </c>
      <c r="B103" s="5" t="n">
        <v>0</v>
      </c>
      <c r="C103" s="5" t="n">
        <v>0</v>
      </c>
      <c r="D103" s="7" t="n">
        <v>0</v>
      </c>
      <c r="E103" s="7" t="n">
        <v>0</v>
      </c>
    </row>
    <row r="104" spans="1:5">
      <c r="A104" s="4" t="s">
        <v>26</v>
      </c>
      <c r="B104" s="5" t="n">
        <v>0</v>
      </c>
      <c r="C104" s="5" t="n">
        <v>0</v>
      </c>
    </row>
    <row r="105" spans="1:5">
      <c r="A105" s="4" t="s">
        <v>113</v>
      </c>
      <c r="B105" s="5" t="n">
        <v>0</v>
      </c>
      <c r="C105" s="5" t="n">
        <v>0</v>
      </c>
    </row>
    <row r="106" spans="1:5">
      <c r="A106" s="4" t="s">
        <v>33</v>
      </c>
      <c r="B106" s="5" t="n">
        <v>0</v>
      </c>
      <c r="C106" s="5" t="n">
        <v>0</v>
      </c>
    </row>
    <row r="107" spans="1:5">
      <c r="A107" s="4" t="s">
        <v>34</v>
      </c>
      <c r="B107" s="5" t="n">
        <v>0</v>
      </c>
      <c r="C107" s="5" t="n">
        <v>0</v>
      </c>
    </row>
    <row r="108" spans="1:5">
      <c r="A108" s="4" t="s">
        <v>36</v>
      </c>
      <c r="B108" s="5" t="n">
        <v>0</v>
      </c>
      <c r="C108" s="5" t="n">
        <v>0</v>
      </c>
    </row>
    <row r="109" spans="1:5">
      <c r="A109" s="4" t="s">
        <v>37</v>
      </c>
      <c r="B109" s="5" t="n">
        <v>0</v>
      </c>
      <c r="C109" s="5" t="n">
        <v>0</v>
      </c>
    </row>
    <row r="110" spans="1:5">
      <c r="A110" s="4" t="s">
        <v>38</v>
      </c>
      <c r="B110" s="5" t="n">
        <v>0</v>
      </c>
      <c r="C110" s="5" t="n">
        <v>0</v>
      </c>
    </row>
    <row r="111" spans="1:5">
      <c r="A111" s="4" t="s">
        <v>39</v>
      </c>
      <c r="B111" s="5" t="n">
        <v>0</v>
      </c>
      <c r="C111" s="5" t="n">
        <v>0</v>
      </c>
    </row>
    <row r="112" spans="1:5">
      <c r="A112" s="4" t="s">
        <v>40</v>
      </c>
      <c r="B112" s="5" t="n">
        <v>0</v>
      </c>
      <c r="C112" s="5" t="n">
        <v>0</v>
      </c>
    </row>
    <row r="113" spans="1:5">
      <c r="A113" s="4" t="s">
        <v>499</v>
      </c>
      <c r="B113" s="5" t="n">
        <v>-832810</v>
      </c>
      <c r="C113" s="5" t="n">
        <v>-1746931</v>
      </c>
    </row>
    <row r="114" spans="1:5">
      <c r="A114" s="4" t="s">
        <v>41</v>
      </c>
      <c r="B114" s="5" t="n">
        <v>0</v>
      </c>
      <c r="C114" s="5" t="n">
        <v>0</v>
      </c>
    </row>
    <row r="115" spans="1:5">
      <c r="A115" s="4" t="s">
        <v>31</v>
      </c>
      <c r="B115" s="5" t="n">
        <v>0</v>
      </c>
      <c r="C115" s="5" t="n">
        <v>0</v>
      </c>
    </row>
    <row r="116" spans="1:5">
      <c r="A116" s="4" t="s">
        <v>43</v>
      </c>
      <c r="B116" s="5" t="n">
        <v>0</v>
      </c>
      <c r="C116" s="5" t="n">
        <v>0</v>
      </c>
    </row>
    <row r="117" spans="1:5">
      <c r="A117" s="4" t="s">
        <v>42</v>
      </c>
      <c r="B117" s="5" t="n">
        <v>0</v>
      </c>
      <c r="C117" s="5" t="n">
        <v>0</v>
      </c>
    </row>
    <row r="118" spans="1:5">
      <c r="A118" s="4" t="s">
        <v>44</v>
      </c>
      <c r="B118" s="5" t="n">
        <v>-832810</v>
      </c>
      <c r="C118" s="5" t="n">
        <v>-1746931</v>
      </c>
    </row>
    <row r="119" spans="1:5">
      <c r="A119" s="3" t="s">
        <v>500</v>
      </c>
    </row>
    <row r="120" spans="1:5">
      <c r="A120" s="4" t="s">
        <v>501</v>
      </c>
      <c r="B120" s="5" t="n">
        <v>0</v>
      </c>
      <c r="C120" s="5" t="n">
        <v>0</v>
      </c>
    </row>
    <row r="121" spans="1:5">
      <c r="A121" s="4" t="s">
        <v>53</v>
      </c>
      <c r="B121" s="5" t="n">
        <v>0</v>
      </c>
      <c r="C121" s="5" t="n">
        <v>0</v>
      </c>
    </row>
    <row r="122" spans="1:5">
      <c r="A122" s="4" t="s">
        <v>502</v>
      </c>
      <c r="B122" s="5" t="n">
        <v>0</v>
      </c>
      <c r="C122" s="5" t="n">
        <v>0</v>
      </c>
    </row>
    <row r="123" spans="1:5">
      <c r="A123" s="4" t="s">
        <v>503</v>
      </c>
      <c r="B123" s="5" t="n">
        <v>-2240498</v>
      </c>
      <c r="C123" s="5" t="n">
        <v>-2058683</v>
      </c>
    </row>
    <row r="124" spans="1:5">
      <c r="A124" s="4" t="s">
        <v>60</v>
      </c>
      <c r="B124" s="5" t="n">
        <v>1407688</v>
      </c>
      <c r="C124" s="5" t="n">
        <v>311752</v>
      </c>
    </row>
    <row r="125" spans="1:5">
      <c r="A125" s="4" t="s">
        <v>61</v>
      </c>
      <c r="B125" s="7" t="n">
        <v>-832810</v>
      </c>
      <c r="C125" s="7" t="n">
        <v>-17469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8</v>
      </c>
      <c r="B1" s="2" t="s">
        <v>70</v>
      </c>
      <c r="D1" s="2" t="s">
        <v>1</v>
      </c>
    </row>
    <row r="2" spans="1:5">
      <c r="B2" s="2" t="s">
        <v>2</v>
      </c>
      <c r="C2" s="2" t="s">
        <v>71</v>
      </c>
      <c r="D2" s="2" t="s">
        <v>2</v>
      </c>
      <c r="E2" s="2" t="s">
        <v>71</v>
      </c>
    </row>
    <row r="3" spans="1:5">
      <c r="A3" s="4" t="s">
        <v>28</v>
      </c>
      <c r="B3" s="7" t="n">
        <v>83526</v>
      </c>
      <c r="C3" s="7" t="n">
        <v>151042</v>
      </c>
      <c r="D3" s="7" t="n">
        <v>263588</v>
      </c>
      <c r="E3" s="7" t="n">
        <v>532480</v>
      </c>
    </row>
    <row r="4" spans="1:5">
      <c r="A4" s="4" t="s">
        <v>509</v>
      </c>
      <c r="B4" s="5" t="n">
        <v>18613</v>
      </c>
      <c r="C4" s="5" t="n">
        <v>22077</v>
      </c>
      <c r="D4" s="5" t="n">
        <v>58153</v>
      </c>
      <c r="E4" s="5" t="n">
        <v>71664</v>
      </c>
    </row>
    <row r="5" spans="1:5">
      <c r="A5" s="4" t="s">
        <v>79</v>
      </c>
      <c r="B5" s="5" t="n">
        <v>23743</v>
      </c>
      <c r="C5" s="5" t="n">
        <v>25822</v>
      </c>
      <c r="D5" s="5" t="n">
        <v>74243</v>
      </c>
      <c r="E5" s="5" t="n">
        <v>76473</v>
      </c>
    </row>
    <row r="6" spans="1:5">
      <c r="A6" s="4" t="s">
        <v>80</v>
      </c>
      <c r="B6" s="5" t="n">
        <v>52013</v>
      </c>
      <c r="C6" s="5" t="n">
        <v>64913</v>
      </c>
      <c r="D6" s="5" t="n">
        <v>176160</v>
      </c>
      <c r="E6" s="5" t="n">
        <v>201441</v>
      </c>
    </row>
    <row r="7" spans="1:5">
      <c r="A7" s="4" t="s">
        <v>81</v>
      </c>
      <c r="B7" s="5" t="n">
        <v>339393</v>
      </c>
      <c r="C7" s="5" t="n">
        <v>0</v>
      </c>
      <c r="D7" s="5" t="n">
        <v>1010047</v>
      </c>
      <c r="E7" s="5" t="n">
        <v>0</v>
      </c>
    </row>
    <row r="8" spans="1:5">
      <c r="A8" s="4" t="s">
        <v>82</v>
      </c>
      <c r="B8" s="5" t="n">
        <v>574</v>
      </c>
      <c r="C8" s="5" t="n">
        <v>709</v>
      </c>
      <c r="D8" s="5" t="n">
        <v>1698</v>
      </c>
      <c r="E8" s="5" t="n">
        <v>2085</v>
      </c>
    </row>
    <row r="9" spans="1:5">
      <c r="A9" s="4" t="s">
        <v>83</v>
      </c>
      <c r="B9" s="5" t="n">
        <v>13393</v>
      </c>
      <c r="C9" s="5" t="n">
        <v>14059</v>
      </c>
      <c r="D9" s="5" t="n">
        <v>41227</v>
      </c>
      <c r="E9" s="5" t="n">
        <v>50901</v>
      </c>
    </row>
    <row r="10" spans="1:5">
      <c r="A10" s="4" t="s">
        <v>84</v>
      </c>
      <c r="B10" s="5" t="n">
        <v>-228</v>
      </c>
      <c r="C10" s="5" t="n">
        <v>663</v>
      </c>
      <c r="D10" s="5" t="n">
        <v>1118</v>
      </c>
      <c r="E10" s="5" t="n">
        <v>6382</v>
      </c>
    </row>
    <row r="11" spans="1:5">
      <c r="A11" s="4" t="s">
        <v>85</v>
      </c>
      <c r="B11" s="5" t="n">
        <v>447501</v>
      </c>
      <c r="C11" s="5" t="n">
        <v>128243</v>
      </c>
      <c r="D11" s="5" t="n">
        <v>1362646</v>
      </c>
      <c r="E11" s="5" t="n">
        <v>408946</v>
      </c>
    </row>
    <row r="12" spans="1:5">
      <c r="A12" s="4" t="s">
        <v>86</v>
      </c>
      <c r="B12" s="5" t="n">
        <v>-363975</v>
      </c>
      <c r="C12" s="5" t="n">
        <v>22799</v>
      </c>
      <c r="D12" s="5" t="n">
        <v>-1099058</v>
      </c>
      <c r="E12" s="5" t="n">
        <v>123534</v>
      </c>
    </row>
    <row r="13" spans="1:5">
      <c r="A13" s="4" t="s">
        <v>88</v>
      </c>
      <c r="B13" s="5" t="n">
        <v>-27761</v>
      </c>
      <c r="C13" s="5" t="n">
        <v>-23974</v>
      </c>
      <c r="D13" s="5" t="n">
        <v>-80822</v>
      </c>
      <c r="E13" s="5" t="n">
        <v>-70106</v>
      </c>
    </row>
    <row r="14" spans="1:5">
      <c r="A14" s="4" t="s">
        <v>89</v>
      </c>
      <c r="B14" s="5" t="n">
        <v>37348</v>
      </c>
      <c r="C14" s="5" t="n">
        <v>42844</v>
      </c>
      <c r="D14" s="5" t="n">
        <v>54427</v>
      </c>
      <c r="E14" s="5" t="n">
        <v>-14896</v>
      </c>
    </row>
    <row r="15" spans="1:5">
      <c r="A15" s="4" t="s">
        <v>510</v>
      </c>
      <c r="B15" s="5" t="n">
        <v>21</v>
      </c>
      <c r="C15" s="5" t="n">
        <v>53</v>
      </c>
      <c r="D15" s="5" t="n">
        <v>119</v>
      </c>
      <c r="E15" s="5" t="n">
        <v>176</v>
      </c>
    </row>
    <row r="16" spans="1:5">
      <c r="A16" s="4" t="s">
        <v>91</v>
      </c>
      <c r="B16" s="5" t="n">
        <v>-152</v>
      </c>
      <c r="C16" s="5" t="n">
        <v>-153</v>
      </c>
      <c r="D16" s="5" t="n">
        <v>-1452</v>
      </c>
      <c r="E16" s="5" t="n">
        <v>548</v>
      </c>
    </row>
    <row r="17" spans="1:5">
      <c r="A17" s="4" t="s">
        <v>511</v>
      </c>
      <c r="B17" s="5" t="n">
        <v>0</v>
      </c>
      <c r="C17" s="5" t="n">
        <v>0</v>
      </c>
      <c r="D17" s="5" t="n">
        <v>0</v>
      </c>
      <c r="E17" s="5" t="n">
        <v>0</v>
      </c>
    </row>
    <row r="18" spans="1:5">
      <c r="A18" s="4" t="s">
        <v>92</v>
      </c>
      <c r="B18" s="5" t="n">
        <v>9456</v>
      </c>
      <c r="C18" s="5" t="n">
        <v>18770</v>
      </c>
      <c r="D18" s="5" t="n">
        <v>-27728</v>
      </c>
      <c r="E18" s="5" t="n">
        <v>-84278</v>
      </c>
    </row>
    <row r="19" spans="1:5">
      <c r="A19" s="4" t="s">
        <v>93</v>
      </c>
      <c r="B19" s="5" t="n">
        <v>-354519</v>
      </c>
      <c r="C19" s="5" t="n">
        <v>41569</v>
      </c>
      <c r="D19" s="5" t="n">
        <v>-1126786</v>
      </c>
      <c r="E19" s="5" t="n">
        <v>39256</v>
      </c>
    </row>
    <row r="20" spans="1:5">
      <c r="A20" s="4" t="s">
        <v>94</v>
      </c>
      <c r="B20" s="5" t="n">
        <v>0</v>
      </c>
      <c r="C20" s="5" t="n">
        <v>0</v>
      </c>
      <c r="D20" s="5" t="n">
        <v>0</v>
      </c>
      <c r="E20" s="5" t="n">
        <v>0</v>
      </c>
    </row>
    <row r="21" spans="1:5">
      <c r="A21" s="4" t="s">
        <v>95</v>
      </c>
      <c r="B21" s="5" t="n">
        <v>-354519</v>
      </c>
      <c r="C21" s="5" t="n">
        <v>41569</v>
      </c>
      <c r="D21" s="5" t="n">
        <v>-1126786</v>
      </c>
      <c r="E21" s="5" t="n">
        <v>39256</v>
      </c>
    </row>
    <row r="22" spans="1:5">
      <c r="A22" s="4" t="s">
        <v>504</v>
      </c>
    </row>
    <row r="23" spans="1:5">
      <c r="A23" s="4" t="s">
        <v>28</v>
      </c>
      <c r="B23" s="5" t="n">
        <v>0</v>
      </c>
      <c r="C23" s="5" t="n">
        <v>173</v>
      </c>
      <c r="D23" s="5" t="n">
        <v>4</v>
      </c>
      <c r="E23" s="5" t="n">
        <v>3469</v>
      </c>
    </row>
    <row r="24" spans="1:5">
      <c r="A24" s="4" t="s">
        <v>509</v>
      </c>
      <c r="B24" s="5" t="n">
        <v>7</v>
      </c>
      <c r="C24" s="5" t="n">
        <v>-31</v>
      </c>
      <c r="D24" s="5" t="n">
        <v>30</v>
      </c>
      <c r="E24" s="5" t="n">
        <v>344</v>
      </c>
    </row>
    <row r="25" spans="1:5">
      <c r="A25" s="4" t="s">
        <v>79</v>
      </c>
      <c r="B25" s="5" t="n">
        <v>0</v>
      </c>
      <c r="C25" s="5" t="n">
        <v>1</v>
      </c>
      <c r="D25" s="5" t="n">
        <v>0</v>
      </c>
      <c r="E25" s="5" t="n">
        <v>1</v>
      </c>
    </row>
    <row r="26" spans="1:5">
      <c r="A26" s="4" t="s">
        <v>80</v>
      </c>
      <c r="B26" s="5" t="n">
        <v>229</v>
      </c>
      <c r="C26" s="5" t="n">
        <v>658</v>
      </c>
      <c r="D26" s="5" t="n">
        <v>753</v>
      </c>
      <c r="E26" s="5" t="n">
        <v>2542</v>
      </c>
    </row>
    <row r="27" spans="1:5">
      <c r="A27" s="4" t="s">
        <v>81</v>
      </c>
      <c r="B27" s="5" t="n">
        <v>1372</v>
      </c>
      <c r="D27" s="5" t="n">
        <v>8263</v>
      </c>
    </row>
    <row r="28" spans="1:5">
      <c r="A28" s="4" t="s">
        <v>82</v>
      </c>
      <c r="B28" s="5" t="n">
        <v>0</v>
      </c>
      <c r="C28" s="5" t="n">
        <v>4</v>
      </c>
      <c r="D28" s="5" t="n">
        <v>4</v>
      </c>
      <c r="E28" s="5" t="n">
        <v>13</v>
      </c>
    </row>
    <row r="29" spans="1:5">
      <c r="A29" s="4" t="s">
        <v>83</v>
      </c>
      <c r="B29" s="5" t="n">
        <v>-2345</v>
      </c>
      <c r="C29" s="5" t="n">
        <v>-3059</v>
      </c>
      <c r="D29" s="5" t="n">
        <v>-6569</v>
      </c>
      <c r="E29" s="5" t="n">
        <v>-2332</v>
      </c>
    </row>
    <row r="30" spans="1:5">
      <c r="A30" s="4" t="s">
        <v>84</v>
      </c>
      <c r="B30" s="5" t="n">
        <v>-3</v>
      </c>
      <c r="C30" s="5" t="n">
        <v>-103</v>
      </c>
      <c r="D30" s="5" t="n">
        <v>2065</v>
      </c>
      <c r="E30" s="5" t="n">
        <v>-119</v>
      </c>
    </row>
    <row r="31" spans="1:5">
      <c r="A31" s="4" t="s">
        <v>85</v>
      </c>
      <c r="B31" s="5" t="n">
        <v>-740</v>
      </c>
      <c r="C31" s="5" t="n">
        <v>-2530</v>
      </c>
      <c r="D31" s="5" t="n">
        <v>4546</v>
      </c>
      <c r="E31" s="5" t="n">
        <v>449</v>
      </c>
    </row>
    <row r="32" spans="1:5">
      <c r="A32" s="4" t="s">
        <v>86</v>
      </c>
      <c r="B32" s="5" t="n">
        <v>740</v>
      </c>
      <c r="C32" s="5" t="n">
        <v>2703</v>
      </c>
      <c r="D32" s="5" t="n">
        <v>-4542</v>
      </c>
      <c r="E32" s="5" t="n">
        <v>3020</v>
      </c>
    </row>
    <row r="33" spans="1:5">
      <c r="A33" s="4" t="s">
        <v>88</v>
      </c>
      <c r="B33" s="5" t="n">
        <v>-27761</v>
      </c>
      <c r="C33" s="5" t="n">
        <v>-23300</v>
      </c>
      <c r="D33" s="5" t="n">
        <v>-80822</v>
      </c>
      <c r="E33" s="5" t="n">
        <v>-68096</v>
      </c>
    </row>
    <row r="34" spans="1:5">
      <c r="A34" s="4" t="s">
        <v>89</v>
      </c>
      <c r="B34" s="5" t="n">
        <v>37348</v>
      </c>
      <c r="C34" s="5" t="n">
        <v>40835</v>
      </c>
      <c r="D34" s="5" t="n">
        <v>54427</v>
      </c>
      <c r="E34" s="5" t="n">
        <v>-13802</v>
      </c>
    </row>
    <row r="35" spans="1:5">
      <c r="A35" s="4" t="s">
        <v>510</v>
      </c>
      <c r="B35" s="5" t="n">
        <v>14</v>
      </c>
      <c r="C35" s="5" t="n">
        <v>31</v>
      </c>
      <c r="D35" s="5" t="n">
        <v>87</v>
      </c>
      <c r="E35" s="5" t="n">
        <v>183</v>
      </c>
    </row>
    <row r="36" spans="1:5">
      <c r="A36" s="4" t="s">
        <v>91</v>
      </c>
      <c r="B36" s="5" t="n">
        <v>0</v>
      </c>
      <c r="C36" s="5" t="n">
        <v>0</v>
      </c>
      <c r="D36" s="5" t="n">
        <v>0</v>
      </c>
      <c r="E36" s="5" t="n">
        <v>0</v>
      </c>
    </row>
    <row r="37" spans="1:5">
      <c r="A37" s="4" t="s">
        <v>511</v>
      </c>
      <c r="B37" s="5" t="n">
        <v>-364860</v>
      </c>
      <c r="C37" s="5" t="n">
        <v>21300</v>
      </c>
      <c r="D37" s="5" t="n">
        <v>-1095936</v>
      </c>
      <c r="E37" s="5" t="n">
        <v>117951</v>
      </c>
    </row>
    <row r="38" spans="1:5">
      <c r="A38" s="4" t="s">
        <v>92</v>
      </c>
      <c r="B38" s="5" t="n">
        <v>-355259</v>
      </c>
      <c r="C38" s="5" t="n">
        <v>38866</v>
      </c>
      <c r="D38" s="5" t="n">
        <v>-1122244</v>
      </c>
      <c r="E38" s="5" t="n">
        <v>36236</v>
      </c>
    </row>
    <row r="39" spans="1:5">
      <c r="A39" s="4" t="s">
        <v>93</v>
      </c>
      <c r="B39" s="5" t="n">
        <v>-354519</v>
      </c>
      <c r="C39" s="5" t="n">
        <v>41569</v>
      </c>
      <c r="D39" s="5" t="n">
        <v>-1126786</v>
      </c>
      <c r="E39" s="5" t="n">
        <v>39256</v>
      </c>
    </row>
    <row r="40" spans="1:5">
      <c r="A40" s="4" t="s">
        <v>94</v>
      </c>
      <c r="B40" s="5" t="n">
        <v>0</v>
      </c>
      <c r="C40" s="5" t="n">
        <v>0</v>
      </c>
      <c r="D40" s="5" t="n">
        <v>0</v>
      </c>
      <c r="E40" s="5" t="n">
        <v>0</v>
      </c>
    </row>
    <row r="41" spans="1:5">
      <c r="A41" s="4" t="s">
        <v>95</v>
      </c>
      <c r="B41" s="5" t="n">
        <v>-354519</v>
      </c>
      <c r="C41" s="5" t="n">
        <v>41569</v>
      </c>
      <c r="D41" s="5" t="n">
        <v>-1126786</v>
      </c>
      <c r="E41" s="5" t="n">
        <v>39256</v>
      </c>
    </row>
    <row r="42" spans="1:5">
      <c r="A42" s="4" t="s">
        <v>505</v>
      </c>
    </row>
    <row r="43" spans="1:5">
      <c r="A43" s="4" t="s">
        <v>28</v>
      </c>
      <c r="B43" s="5" t="n">
        <v>83526</v>
      </c>
      <c r="C43" s="5" t="n">
        <v>138983</v>
      </c>
      <c r="D43" s="5" t="n">
        <v>263584</v>
      </c>
      <c r="E43" s="5" t="n">
        <v>490839</v>
      </c>
    </row>
    <row r="44" spans="1:5">
      <c r="A44" s="4" t="s">
        <v>509</v>
      </c>
      <c r="B44" s="5" t="n">
        <v>18606</v>
      </c>
      <c r="C44" s="5" t="n">
        <v>16823</v>
      </c>
      <c r="D44" s="5" t="n">
        <v>58123</v>
      </c>
      <c r="E44" s="5" t="n">
        <v>56440</v>
      </c>
    </row>
    <row r="45" spans="1:5">
      <c r="A45" s="4" t="s">
        <v>79</v>
      </c>
      <c r="B45" s="5" t="n">
        <v>23743</v>
      </c>
      <c r="C45" s="5" t="n">
        <v>24697</v>
      </c>
      <c r="D45" s="5" t="n">
        <v>74243</v>
      </c>
      <c r="E45" s="5" t="n">
        <v>73045</v>
      </c>
    </row>
    <row r="46" spans="1:5">
      <c r="A46" s="4" t="s">
        <v>80</v>
      </c>
      <c r="B46" s="5" t="n">
        <v>51784</v>
      </c>
      <c r="C46" s="5" t="n">
        <v>59392</v>
      </c>
      <c r="D46" s="5" t="n">
        <v>175407</v>
      </c>
      <c r="E46" s="5" t="n">
        <v>184899</v>
      </c>
    </row>
    <row r="47" spans="1:5">
      <c r="A47" s="4" t="s">
        <v>81</v>
      </c>
      <c r="B47" s="5" t="n">
        <v>338021</v>
      </c>
      <c r="D47" s="5" t="n">
        <v>1001784</v>
      </c>
    </row>
    <row r="48" spans="1:5">
      <c r="A48" s="4" t="s">
        <v>82</v>
      </c>
      <c r="B48" s="5" t="n">
        <v>574</v>
      </c>
      <c r="C48" s="5" t="n">
        <v>532</v>
      </c>
      <c r="D48" s="5" t="n">
        <v>1694</v>
      </c>
      <c r="E48" s="5" t="n">
        <v>1564</v>
      </c>
    </row>
    <row r="49" spans="1:5">
      <c r="A49" s="4" t="s">
        <v>83</v>
      </c>
      <c r="B49" s="5" t="n">
        <v>15738</v>
      </c>
      <c r="C49" s="5" t="n">
        <v>16211</v>
      </c>
      <c r="D49" s="5" t="n">
        <v>47796</v>
      </c>
      <c r="E49" s="5" t="n">
        <v>51006</v>
      </c>
    </row>
    <row r="50" spans="1:5">
      <c r="A50" s="4" t="s">
        <v>84</v>
      </c>
      <c r="B50" s="5" t="n">
        <v>-225</v>
      </c>
      <c r="C50" s="5" t="n">
        <v>779</v>
      </c>
      <c r="D50" s="5" t="n">
        <v>-947</v>
      </c>
      <c r="E50" s="5" t="n">
        <v>6510</v>
      </c>
    </row>
    <row r="51" spans="1:5">
      <c r="A51" s="4" t="s">
        <v>85</v>
      </c>
      <c r="B51" s="5" t="n">
        <v>448241</v>
      </c>
      <c r="C51" s="5" t="n">
        <v>118434</v>
      </c>
      <c r="D51" s="5" t="n">
        <v>1358100</v>
      </c>
      <c r="E51" s="5" t="n">
        <v>373464</v>
      </c>
    </row>
    <row r="52" spans="1:5">
      <c r="A52" s="4" t="s">
        <v>86</v>
      </c>
      <c r="B52" s="5" t="n">
        <v>-364715</v>
      </c>
      <c r="C52" s="5" t="n">
        <v>20549</v>
      </c>
      <c r="D52" s="5" t="n">
        <v>-1094516</v>
      </c>
      <c r="E52" s="5" t="n">
        <v>117375</v>
      </c>
    </row>
    <row r="53" spans="1:5">
      <c r="A53" s="4" t="s">
        <v>88</v>
      </c>
      <c r="B53" s="5" t="n">
        <v>0</v>
      </c>
      <c r="C53" s="5" t="n">
        <v>0</v>
      </c>
      <c r="D53" s="5" t="n">
        <v>0</v>
      </c>
      <c r="E53" s="5" t="n">
        <v>0</v>
      </c>
    </row>
    <row r="54" spans="1:5">
      <c r="A54" s="4" t="s">
        <v>89</v>
      </c>
      <c r="B54" s="5" t="n">
        <v>0</v>
      </c>
      <c r="C54" s="5" t="n">
        <v>0</v>
      </c>
      <c r="D54" s="5" t="n">
        <v>0</v>
      </c>
      <c r="E54" s="5" t="n">
        <v>0</v>
      </c>
    </row>
    <row r="55" spans="1:5">
      <c r="A55" s="4" t="s">
        <v>510</v>
      </c>
      <c r="B55" s="5" t="n">
        <v>7</v>
      </c>
      <c r="C55" s="5" t="n">
        <v>16</v>
      </c>
      <c r="D55" s="5" t="n">
        <v>32</v>
      </c>
      <c r="E55" s="5" t="n">
        <v>-21</v>
      </c>
    </row>
    <row r="56" spans="1:5">
      <c r="A56" s="4" t="s">
        <v>91</v>
      </c>
      <c r="B56" s="5" t="n">
        <v>0</v>
      </c>
      <c r="C56" s="5" t="n">
        <v>0</v>
      </c>
      <c r="D56" s="5" t="n">
        <v>0</v>
      </c>
      <c r="E56" s="5" t="n">
        <v>0</v>
      </c>
    </row>
    <row r="57" spans="1:5">
      <c r="A57" s="4" t="s">
        <v>511</v>
      </c>
      <c r="B57" s="5" t="n">
        <v>0</v>
      </c>
      <c r="C57" s="5" t="n">
        <v>0</v>
      </c>
      <c r="D57" s="5" t="n">
        <v>0</v>
      </c>
      <c r="E57" s="5" t="n">
        <v>0</v>
      </c>
    </row>
    <row r="58" spans="1:5">
      <c r="A58" s="4" t="s">
        <v>92</v>
      </c>
      <c r="B58" s="5" t="n">
        <v>7</v>
      </c>
      <c r="C58" s="5" t="n">
        <v>16</v>
      </c>
      <c r="D58" s="5" t="n">
        <v>32</v>
      </c>
      <c r="E58" s="5" t="n">
        <v>-21</v>
      </c>
    </row>
    <row r="59" spans="1:5">
      <c r="A59" s="4" t="s">
        <v>93</v>
      </c>
      <c r="B59" s="5" t="n">
        <v>-364708</v>
      </c>
      <c r="C59" s="5" t="n">
        <v>20565</v>
      </c>
      <c r="D59" s="5" t="n">
        <v>-1094484</v>
      </c>
      <c r="E59" s="5" t="n">
        <v>117354</v>
      </c>
    </row>
    <row r="60" spans="1:5">
      <c r="A60" s="4" t="s">
        <v>94</v>
      </c>
      <c r="B60" s="5" t="n">
        <v>0</v>
      </c>
      <c r="C60" s="5" t="n">
        <v>0</v>
      </c>
      <c r="D60" s="5" t="n">
        <v>0</v>
      </c>
      <c r="E60" s="5" t="n">
        <v>0</v>
      </c>
    </row>
    <row r="61" spans="1:5">
      <c r="A61" s="4" t="s">
        <v>95</v>
      </c>
      <c r="B61" s="5" t="n">
        <v>-364708</v>
      </c>
      <c r="C61" s="5" t="n">
        <v>20565</v>
      </c>
      <c r="D61" s="5" t="n">
        <v>-1094484</v>
      </c>
      <c r="E61" s="5" t="n">
        <v>117354</v>
      </c>
    </row>
    <row r="62" spans="1:5">
      <c r="A62" s="4" t="s">
        <v>506</v>
      </c>
    </row>
    <row r="63" spans="1:5">
      <c r="A63" s="4" t="s">
        <v>28</v>
      </c>
      <c r="B63" s="5" t="n">
        <v>0</v>
      </c>
      <c r="C63" s="5" t="n">
        <v>11886</v>
      </c>
      <c r="D63" s="5" t="n">
        <v>0</v>
      </c>
      <c r="E63" s="5" t="n">
        <v>38172</v>
      </c>
    </row>
    <row r="64" spans="1:5">
      <c r="A64" s="4" t="s">
        <v>509</v>
      </c>
      <c r="B64" s="5" t="n">
        <v>0</v>
      </c>
      <c r="C64" s="5" t="n">
        <v>5285</v>
      </c>
      <c r="D64" s="5" t="n">
        <v>0</v>
      </c>
      <c r="E64" s="5" t="n">
        <v>14880</v>
      </c>
    </row>
    <row r="65" spans="1:5">
      <c r="A65" s="4" t="s">
        <v>79</v>
      </c>
      <c r="B65" s="5" t="n">
        <v>0</v>
      </c>
      <c r="C65" s="5" t="n">
        <v>1124</v>
      </c>
      <c r="D65" s="5" t="n">
        <v>0</v>
      </c>
      <c r="E65" s="5" t="n">
        <v>3427</v>
      </c>
    </row>
    <row r="66" spans="1:5">
      <c r="A66" s="4" t="s">
        <v>80</v>
      </c>
      <c r="B66" s="5" t="n">
        <v>0</v>
      </c>
      <c r="C66" s="5" t="n">
        <v>4863</v>
      </c>
      <c r="D66" s="5" t="n">
        <v>0</v>
      </c>
      <c r="E66" s="5" t="n">
        <v>14000</v>
      </c>
    </row>
    <row r="67" spans="1:5">
      <c r="A67" s="4" t="s">
        <v>81</v>
      </c>
      <c r="B67" s="5" t="n">
        <v>0</v>
      </c>
      <c r="D67" s="5" t="n">
        <v>0</v>
      </c>
    </row>
    <row r="68" spans="1:5">
      <c r="A68" s="4" t="s">
        <v>82</v>
      </c>
      <c r="B68" s="5" t="n">
        <v>0</v>
      </c>
      <c r="C68" s="5" t="n">
        <v>173</v>
      </c>
      <c r="D68" s="5" t="n">
        <v>0</v>
      </c>
      <c r="E68" s="5" t="n">
        <v>508</v>
      </c>
    </row>
    <row r="69" spans="1:5">
      <c r="A69" s="4" t="s">
        <v>83</v>
      </c>
      <c r="B69" s="5" t="n">
        <v>0</v>
      </c>
      <c r="C69" s="5" t="n">
        <v>907</v>
      </c>
      <c r="D69" s="5" t="n">
        <v>0</v>
      </c>
      <c r="E69" s="5" t="n">
        <v>2227</v>
      </c>
    </row>
    <row r="70" spans="1:5">
      <c r="A70" s="4" t="s">
        <v>84</v>
      </c>
      <c r="B70" s="5" t="n">
        <v>0</v>
      </c>
      <c r="C70" s="5" t="n">
        <v>-13</v>
      </c>
      <c r="D70" s="5" t="n">
        <v>0</v>
      </c>
      <c r="E70" s="5" t="n">
        <v>-9</v>
      </c>
    </row>
    <row r="71" spans="1:5">
      <c r="A71" s="4" t="s">
        <v>85</v>
      </c>
      <c r="B71" s="5" t="n">
        <v>0</v>
      </c>
      <c r="C71" s="5" t="n">
        <v>12339</v>
      </c>
      <c r="D71" s="5" t="n">
        <v>0</v>
      </c>
      <c r="E71" s="5" t="n">
        <v>35033</v>
      </c>
    </row>
    <row r="72" spans="1:5">
      <c r="A72" s="4" t="s">
        <v>86</v>
      </c>
      <c r="B72" s="5" t="n">
        <v>0</v>
      </c>
      <c r="C72" s="5" t="n">
        <v>-453</v>
      </c>
      <c r="D72" s="5" t="n">
        <v>0</v>
      </c>
      <c r="E72" s="5" t="n">
        <v>3139</v>
      </c>
    </row>
    <row r="73" spans="1:5">
      <c r="A73" s="4" t="s">
        <v>88</v>
      </c>
      <c r="B73" s="5" t="n">
        <v>0</v>
      </c>
      <c r="C73" s="5" t="n">
        <v>-674</v>
      </c>
      <c r="D73" s="5" t="n">
        <v>0</v>
      </c>
      <c r="E73" s="5" t="n">
        <v>-2010</v>
      </c>
    </row>
    <row r="74" spans="1:5">
      <c r="A74" s="4" t="s">
        <v>89</v>
      </c>
      <c r="B74" s="5" t="n">
        <v>0</v>
      </c>
      <c r="C74" s="5" t="n">
        <v>2009</v>
      </c>
      <c r="D74" s="5" t="n">
        <v>0</v>
      </c>
      <c r="E74" s="5" t="n">
        <v>-1094</v>
      </c>
    </row>
    <row r="75" spans="1:5">
      <c r="A75" s="4" t="s">
        <v>510</v>
      </c>
      <c r="B75" s="5" t="n">
        <v>0</v>
      </c>
      <c r="C75" s="5" t="n">
        <v>6</v>
      </c>
      <c r="D75" s="5" t="n">
        <v>0</v>
      </c>
      <c r="E75" s="5" t="n">
        <v>14</v>
      </c>
    </row>
    <row r="76" spans="1:5">
      <c r="A76" s="4" t="s">
        <v>91</v>
      </c>
      <c r="B76" s="5" t="n">
        <v>-152</v>
      </c>
      <c r="C76" s="5" t="n">
        <v>-153</v>
      </c>
      <c r="D76" s="5" t="n">
        <v>-1452</v>
      </c>
      <c r="E76" s="5" t="n">
        <v>548</v>
      </c>
    </row>
    <row r="77" spans="1:5">
      <c r="A77" s="4" t="s">
        <v>511</v>
      </c>
      <c r="B77" s="5" t="n">
        <v>0</v>
      </c>
      <c r="C77" s="5" t="n">
        <v>0</v>
      </c>
      <c r="D77" s="5" t="n">
        <v>0</v>
      </c>
      <c r="E77" s="5" t="n">
        <v>0</v>
      </c>
    </row>
    <row r="78" spans="1:5">
      <c r="A78" s="4" t="s">
        <v>92</v>
      </c>
      <c r="B78" s="5" t="n">
        <v>-152</v>
      </c>
      <c r="C78" s="5" t="n">
        <v>1188</v>
      </c>
      <c r="D78" s="5" t="n">
        <v>-1452</v>
      </c>
      <c r="E78" s="5" t="n">
        <v>-2542</v>
      </c>
    </row>
    <row r="79" spans="1:5">
      <c r="A79" s="4" t="s">
        <v>93</v>
      </c>
      <c r="B79" s="5" t="n">
        <v>-152</v>
      </c>
      <c r="C79" s="5" t="n">
        <v>735</v>
      </c>
      <c r="D79" s="5" t="n">
        <v>-1452</v>
      </c>
      <c r="E79" s="5" t="n">
        <v>597</v>
      </c>
    </row>
    <row r="80" spans="1:5">
      <c r="A80" s="4" t="s">
        <v>94</v>
      </c>
      <c r="B80" s="5" t="n">
        <v>0</v>
      </c>
      <c r="C80" s="5" t="n">
        <v>0</v>
      </c>
      <c r="D80" s="5" t="n">
        <v>0</v>
      </c>
      <c r="E80" s="5" t="n">
        <v>0</v>
      </c>
    </row>
    <row r="81" spans="1:5">
      <c r="A81" s="4" t="s">
        <v>95</v>
      </c>
      <c r="B81" s="5" t="n">
        <v>-152</v>
      </c>
      <c r="C81" s="5" t="n">
        <v>735</v>
      </c>
      <c r="D81" s="5" t="n">
        <v>-1452</v>
      </c>
      <c r="E81" s="5" t="n">
        <v>597</v>
      </c>
    </row>
    <row r="82" spans="1:5">
      <c r="A82" s="4" t="s">
        <v>507</v>
      </c>
    </row>
    <row r="83" spans="1:5">
      <c r="A83" s="4" t="s">
        <v>28</v>
      </c>
      <c r="B83" s="5" t="n">
        <v>0</v>
      </c>
      <c r="C83" s="5" t="n">
        <v>0</v>
      </c>
      <c r="D83" s="5" t="n">
        <v>0</v>
      </c>
      <c r="E83" s="5" t="n">
        <v>0</v>
      </c>
    </row>
    <row r="84" spans="1:5">
      <c r="A84" s="4" t="s">
        <v>509</v>
      </c>
      <c r="B84" s="5" t="n">
        <v>0</v>
      </c>
      <c r="C84" s="5" t="n">
        <v>0</v>
      </c>
      <c r="D84" s="5" t="n">
        <v>0</v>
      </c>
      <c r="E84" s="5" t="n">
        <v>0</v>
      </c>
    </row>
    <row r="85" spans="1:5">
      <c r="A85" s="4" t="s">
        <v>79</v>
      </c>
      <c r="B85" s="5" t="n">
        <v>0</v>
      </c>
      <c r="C85" s="5" t="n">
        <v>0</v>
      </c>
      <c r="D85" s="5" t="n">
        <v>0</v>
      </c>
      <c r="E85" s="5" t="n">
        <v>0</v>
      </c>
    </row>
    <row r="86" spans="1:5">
      <c r="A86" s="4" t="s">
        <v>80</v>
      </c>
      <c r="B86" s="5" t="n">
        <v>0</v>
      </c>
      <c r="C86" s="5" t="n">
        <v>0</v>
      </c>
      <c r="D86" s="5" t="n">
        <v>0</v>
      </c>
      <c r="E86" s="5" t="n">
        <v>0</v>
      </c>
    </row>
    <row r="87" spans="1:5">
      <c r="A87" s="4" t="s">
        <v>81</v>
      </c>
      <c r="B87" s="5" t="n">
        <v>0</v>
      </c>
      <c r="D87" s="5" t="n">
        <v>0</v>
      </c>
    </row>
    <row r="88" spans="1:5">
      <c r="A88" s="4" t="s">
        <v>82</v>
      </c>
      <c r="B88" s="5" t="n">
        <v>0</v>
      </c>
      <c r="C88" s="5" t="n">
        <v>0</v>
      </c>
      <c r="D88" s="5" t="n">
        <v>0</v>
      </c>
      <c r="E88" s="5" t="n">
        <v>0</v>
      </c>
    </row>
    <row r="89" spans="1:5">
      <c r="A89" s="4" t="s">
        <v>83</v>
      </c>
      <c r="B89" s="5" t="n">
        <v>0</v>
      </c>
      <c r="C89" s="5" t="n">
        <v>0</v>
      </c>
      <c r="D89" s="5" t="n">
        <v>0</v>
      </c>
      <c r="E89" s="5" t="n">
        <v>0</v>
      </c>
    </row>
    <row r="90" spans="1:5">
      <c r="A90" s="4" t="s">
        <v>84</v>
      </c>
      <c r="B90" s="5" t="n">
        <v>0</v>
      </c>
      <c r="C90" s="5" t="n">
        <v>0</v>
      </c>
      <c r="D90" s="5" t="n">
        <v>0</v>
      </c>
      <c r="E90" s="5" t="n">
        <v>0</v>
      </c>
    </row>
    <row r="91" spans="1:5">
      <c r="A91" s="4" t="s">
        <v>85</v>
      </c>
      <c r="B91" s="5" t="n">
        <v>0</v>
      </c>
      <c r="C91" s="5" t="n">
        <v>0</v>
      </c>
      <c r="D91" s="5" t="n">
        <v>0</v>
      </c>
      <c r="E91" s="5" t="n">
        <v>0</v>
      </c>
    </row>
    <row r="92" spans="1:5">
      <c r="A92" s="4" t="s">
        <v>86</v>
      </c>
      <c r="B92" s="5" t="n">
        <v>0</v>
      </c>
      <c r="C92" s="5" t="n">
        <v>0</v>
      </c>
      <c r="D92" s="5" t="n">
        <v>0</v>
      </c>
      <c r="E92" s="5" t="n">
        <v>0</v>
      </c>
    </row>
    <row r="93" spans="1:5">
      <c r="A93" s="4" t="s">
        <v>88</v>
      </c>
      <c r="B93" s="5" t="n">
        <v>0</v>
      </c>
      <c r="C93" s="5" t="n">
        <v>0</v>
      </c>
      <c r="D93" s="5" t="n">
        <v>0</v>
      </c>
      <c r="E93" s="5" t="n">
        <v>0</v>
      </c>
    </row>
    <row r="94" spans="1:5">
      <c r="A94" s="4" t="s">
        <v>89</v>
      </c>
      <c r="B94" s="5" t="n">
        <v>0</v>
      </c>
      <c r="C94" s="5" t="n">
        <v>0</v>
      </c>
      <c r="D94" s="5" t="n">
        <v>0</v>
      </c>
      <c r="E94" s="5" t="n">
        <v>0</v>
      </c>
    </row>
    <row r="95" spans="1:5">
      <c r="A95" s="4" t="s">
        <v>510</v>
      </c>
      <c r="B95" s="5" t="n">
        <v>0</v>
      </c>
      <c r="C95" s="5" t="n">
        <v>0</v>
      </c>
      <c r="D95" s="5" t="n">
        <v>0</v>
      </c>
      <c r="E95" s="5" t="n">
        <v>0</v>
      </c>
    </row>
    <row r="96" spans="1:5">
      <c r="A96" s="4" t="s">
        <v>91</v>
      </c>
      <c r="B96" s="5" t="n">
        <v>0</v>
      </c>
      <c r="C96" s="5" t="n">
        <v>0</v>
      </c>
      <c r="D96" s="5" t="n">
        <v>0</v>
      </c>
      <c r="E96" s="5" t="n">
        <v>0</v>
      </c>
    </row>
    <row r="97" spans="1:5">
      <c r="A97" s="4" t="s">
        <v>511</v>
      </c>
      <c r="B97" s="5" t="n">
        <v>364860</v>
      </c>
      <c r="C97" s="5" t="n">
        <v>-21300</v>
      </c>
      <c r="D97" s="5" t="n">
        <v>1095936</v>
      </c>
      <c r="E97" s="5" t="n">
        <v>-117951</v>
      </c>
    </row>
    <row r="98" spans="1:5">
      <c r="A98" s="4" t="s">
        <v>92</v>
      </c>
      <c r="B98" s="5" t="n">
        <v>364860</v>
      </c>
      <c r="C98" s="5" t="n">
        <v>-21300</v>
      </c>
      <c r="D98" s="5" t="n">
        <v>1095936</v>
      </c>
      <c r="E98" s="5" t="n">
        <v>-117951</v>
      </c>
    </row>
    <row r="99" spans="1:5">
      <c r="A99" s="4" t="s">
        <v>93</v>
      </c>
      <c r="B99" s="5" t="n">
        <v>364860</v>
      </c>
      <c r="C99" s="5" t="n">
        <v>-21300</v>
      </c>
      <c r="D99" s="5" t="n">
        <v>1095936</v>
      </c>
      <c r="E99" s="5" t="n">
        <v>-117951</v>
      </c>
    </row>
    <row r="100" spans="1:5">
      <c r="A100" s="4" t="s">
        <v>94</v>
      </c>
      <c r="B100" s="5" t="n">
        <v>0</v>
      </c>
      <c r="C100" s="5" t="n">
        <v>0</v>
      </c>
      <c r="D100" s="5" t="n">
        <v>0</v>
      </c>
      <c r="E100" s="5" t="n">
        <v>0</v>
      </c>
    </row>
    <row r="101" spans="1:5">
      <c r="A101" s="4" t="s">
        <v>95</v>
      </c>
      <c r="B101" s="7" t="n">
        <v>364860</v>
      </c>
      <c r="C101" s="7" t="n">
        <v>-21300</v>
      </c>
      <c r="D101" s="7" t="n">
        <v>1095936</v>
      </c>
      <c r="E101" s="7" t="n">
        <v>-1179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2</v>
      </c>
      <c r="B1" s="2" t="s">
        <v>1</v>
      </c>
    </row>
    <row r="2" spans="1:3">
      <c r="B2" s="2" t="s">
        <v>2</v>
      </c>
      <c r="C2" s="2" t="s">
        <v>71</v>
      </c>
    </row>
    <row r="3" spans="1:3">
      <c r="A3" s="4" t="s">
        <v>513</v>
      </c>
      <c r="B3" s="7" t="n">
        <v>126856</v>
      </c>
      <c r="C3" s="7" t="n">
        <v>358365</v>
      </c>
    </row>
    <row r="4" spans="1:3">
      <c r="A4" s="4" t="s">
        <v>514</v>
      </c>
      <c r="B4" s="5" t="n">
        <v>-277316</v>
      </c>
      <c r="C4" s="5" t="n">
        <v>-310723</v>
      </c>
    </row>
    <row r="5" spans="1:3">
      <c r="A5" s="4" t="s">
        <v>119</v>
      </c>
      <c r="B5" s="5" t="n">
        <v>7397</v>
      </c>
      <c r="C5" s="5" t="n">
        <v>76536</v>
      </c>
    </row>
    <row r="6" spans="1:3">
      <c r="A6" s="4" t="s">
        <v>26</v>
      </c>
      <c r="B6" s="5" t="n">
        <v>4016</v>
      </c>
      <c r="C6" s="5" t="n">
        <v>-1389</v>
      </c>
    </row>
    <row r="7" spans="1:3">
      <c r="A7" s="4" t="s">
        <v>120</v>
      </c>
      <c r="B7" s="5" t="n">
        <v>8594</v>
      </c>
      <c r="C7" s="5" t="n">
        <v>-3181</v>
      </c>
    </row>
    <row r="8" spans="1:3">
      <c r="A8" s="4" t="s">
        <v>121</v>
      </c>
      <c r="B8" s="5" t="n">
        <v>1455</v>
      </c>
      <c r="C8" s="5" t="n">
        <v>1749</v>
      </c>
    </row>
    <row r="9" spans="1:3">
      <c r="A9" s="4" t="s">
        <v>515</v>
      </c>
      <c r="C9" s="5" t="n">
        <v>0</v>
      </c>
    </row>
    <row r="10" spans="1:3">
      <c r="A10" s="4" t="s">
        <v>516</v>
      </c>
      <c r="B10" s="5" t="n">
        <v>0</v>
      </c>
      <c r="C10" s="5" t="n">
        <v>0</v>
      </c>
    </row>
    <row r="11" spans="1:3">
      <c r="A11" s="4" t="s">
        <v>122</v>
      </c>
      <c r="B11" s="5" t="n">
        <v>-255854</v>
      </c>
      <c r="C11" s="5" t="n">
        <v>-237008</v>
      </c>
    </row>
    <row r="12" spans="1:3">
      <c r="A12" s="4" t="s">
        <v>124</v>
      </c>
      <c r="B12" s="5" t="n">
        <v>97500</v>
      </c>
      <c r="C12" s="5" t="n">
        <v>40000</v>
      </c>
    </row>
    <row r="13" spans="1:3">
      <c r="A13" s="4" t="s">
        <v>125</v>
      </c>
      <c r="B13" s="5" t="n">
        <v>0</v>
      </c>
      <c r="C13" s="5" t="n">
        <v>-884970</v>
      </c>
    </row>
    <row r="14" spans="1:3">
      <c r="A14" s="4" t="s">
        <v>126</v>
      </c>
      <c r="B14" s="5" t="n">
        <v>0</v>
      </c>
      <c r="C14" s="5" t="n">
        <v>500000</v>
      </c>
    </row>
    <row r="15" spans="1:3">
      <c r="A15" s="4" t="s">
        <v>127</v>
      </c>
      <c r="B15" s="5" t="n">
        <v>9829</v>
      </c>
      <c r="C15" s="5" t="n">
        <v>271760</v>
      </c>
    </row>
    <row r="16" spans="1:3">
      <c r="A16" s="4" t="s">
        <v>128</v>
      </c>
      <c r="B16" s="5" t="n">
        <v>-62</v>
      </c>
      <c r="C16" s="5" t="n">
        <v>-40604</v>
      </c>
    </row>
    <row r="17" spans="1:3">
      <c r="A17" s="4" t="s">
        <v>517</v>
      </c>
      <c r="C17" s="5" t="n">
        <v>0</v>
      </c>
    </row>
    <row r="18" spans="1:3">
      <c r="A18" s="4" t="s">
        <v>129</v>
      </c>
      <c r="B18" s="5" t="n">
        <v>-4063</v>
      </c>
      <c r="C18" s="5" t="n">
        <v>-10076</v>
      </c>
    </row>
    <row r="19" spans="1:3">
      <c r="A19" s="4" t="s">
        <v>130</v>
      </c>
      <c r="B19" s="5" t="n">
        <v>103204</v>
      </c>
      <c r="C19" s="5" t="n">
        <v>-123890</v>
      </c>
    </row>
    <row r="20" spans="1:3">
      <c r="A20" s="4" t="s">
        <v>131</v>
      </c>
      <c r="B20" s="5" t="n">
        <v>-25794</v>
      </c>
      <c r="C20" s="5" t="n">
        <v>-2533</v>
      </c>
    </row>
    <row r="21" spans="1:3">
      <c r="A21" s="4" t="s">
        <v>132</v>
      </c>
      <c r="B21" s="5" t="n">
        <v>46305</v>
      </c>
      <c r="C21" s="5" t="n">
        <v>50483</v>
      </c>
    </row>
    <row r="22" spans="1:3">
      <c r="A22" s="4" t="s">
        <v>133</v>
      </c>
      <c r="B22" s="5" t="n">
        <v>20511</v>
      </c>
      <c r="C22" s="5" t="n">
        <v>47950</v>
      </c>
    </row>
    <row r="23" spans="1:3">
      <c r="A23" s="4" t="s">
        <v>504</v>
      </c>
    </row>
    <row r="24" spans="1:3">
      <c r="A24" s="4" t="s">
        <v>513</v>
      </c>
      <c r="B24" s="5" t="n">
        <v>27860</v>
      </c>
      <c r="C24" s="5" t="n">
        <v>-68876</v>
      </c>
    </row>
    <row r="25" spans="1:3">
      <c r="A25" s="4" t="s">
        <v>514</v>
      </c>
      <c r="B25" s="5" t="n">
        <v>-1784</v>
      </c>
      <c r="C25" s="5" t="n">
        <v>-1996</v>
      </c>
    </row>
    <row r="26" spans="1:3">
      <c r="A26" s="4" t="s">
        <v>119</v>
      </c>
      <c r="B26" s="5" t="n">
        <v>686</v>
      </c>
      <c r="C26" s="5" t="n">
        <v>68242</v>
      </c>
    </row>
    <row r="27" spans="1:3">
      <c r="A27" s="4" t="s">
        <v>26</v>
      </c>
      <c r="B27" s="5" t="n">
        <v>0</v>
      </c>
      <c r="C27" s="5" t="n">
        <v>0</v>
      </c>
    </row>
    <row r="28" spans="1:3">
      <c r="A28" s="4" t="s">
        <v>120</v>
      </c>
      <c r="B28" s="5" t="n">
        <v>0</v>
      </c>
      <c r="C28" s="5" t="n">
        <v>0</v>
      </c>
    </row>
    <row r="29" spans="1:3">
      <c r="A29" s="4" t="s">
        <v>121</v>
      </c>
      <c r="B29" s="5" t="n">
        <v>0</v>
      </c>
      <c r="C29" s="5" t="n">
        <v>0</v>
      </c>
    </row>
    <row r="30" spans="1:3">
      <c r="A30" s="4" t="s">
        <v>515</v>
      </c>
      <c r="C30" s="5" t="n">
        <v>5856</v>
      </c>
    </row>
    <row r="31" spans="1:3">
      <c r="A31" s="4" t="s">
        <v>516</v>
      </c>
      <c r="B31" s="5" t="n">
        <v>-181813</v>
      </c>
      <c r="C31" s="5" t="n">
        <v>100228</v>
      </c>
    </row>
    <row r="32" spans="1:3">
      <c r="A32" s="4" t="s">
        <v>122</v>
      </c>
      <c r="B32" s="5" t="n">
        <v>-182911</v>
      </c>
      <c r="C32" s="5" t="n">
        <v>172330</v>
      </c>
    </row>
    <row r="33" spans="1:3">
      <c r="A33" s="4" t="s">
        <v>124</v>
      </c>
      <c r="B33" s="5" t="n">
        <v>97500</v>
      </c>
      <c r="C33" s="5" t="n">
        <v>40000</v>
      </c>
    </row>
    <row r="34" spans="1:3">
      <c r="A34" s="4" t="s">
        <v>125</v>
      </c>
      <c r="C34" s="5" t="n">
        <v>-879874</v>
      </c>
    </row>
    <row r="35" spans="1:3">
      <c r="A35" s="4" t="s">
        <v>126</v>
      </c>
      <c r="C35" s="5" t="n">
        <v>500000</v>
      </c>
    </row>
    <row r="36" spans="1:3">
      <c r="A36" s="4" t="s">
        <v>127</v>
      </c>
      <c r="B36" s="5" t="n">
        <v>9829</v>
      </c>
      <c r="C36" s="5" t="n">
        <v>271760</v>
      </c>
    </row>
    <row r="37" spans="1:3">
      <c r="A37" s="4" t="s">
        <v>128</v>
      </c>
      <c r="B37" s="5" t="n">
        <v>-62</v>
      </c>
      <c r="C37" s="5" t="n">
        <v>-40604</v>
      </c>
    </row>
    <row r="38" spans="1:3">
      <c r="A38" s="4" t="s">
        <v>517</v>
      </c>
      <c r="C38" s="5" t="n">
        <v>0</v>
      </c>
    </row>
    <row r="39" spans="1:3">
      <c r="A39" s="4" t="s">
        <v>129</v>
      </c>
      <c r="B39" s="5" t="n">
        <v>-4063</v>
      </c>
      <c r="C39" s="5" t="n">
        <v>-10076</v>
      </c>
    </row>
    <row r="40" spans="1:3">
      <c r="A40" s="4" t="s">
        <v>130</v>
      </c>
      <c r="B40" s="5" t="n">
        <v>103204</v>
      </c>
      <c r="C40" s="5" t="n">
        <v>-118794</v>
      </c>
    </row>
    <row r="41" spans="1:3">
      <c r="A41" s="4" t="s">
        <v>131</v>
      </c>
      <c r="B41" s="5" t="n">
        <v>-51847</v>
      </c>
      <c r="C41" s="5" t="n">
        <v>-15340</v>
      </c>
    </row>
    <row r="42" spans="1:3">
      <c r="A42" s="4" t="s">
        <v>132</v>
      </c>
      <c r="B42" s="5" t="n">
        <v>86837</v>
      </c>
      <c r="C42" s="5" t="n">
        <v>81840</v>
      </c>
    </row>
    <row r="43" spans="1:3">
      <c r="A43" s="4" t="s">
        <v>133</v>
      </c>
      <c r="B43" s="5" t="n">
        <v>34990</v>
      </c>
      <c r="C43" s="5" t="n">
        <v>66500</v>
      </c>
    </row>
    <row r="44" spans="1:3">
      <c r="A44" s="4" t="s">
        <v>505</v>
      </c>
    </row>
    <row r="45" spans="1:3">
      <c r="A45" s="4" t="s">
        <v>513</v>
      </c>
      <c r="B45" s="5" t="n">
        <v>98996</v>
      </c>
      <c r="C45" s="5" t="n">
        <v>412618</v>
      </c>
    </row>
    <row r="46" spans="1:3">
      <c r="A46" s="4" t="s">
        <v>514</v>
      </c>
      <c r="B46" s="5" t="n">
        <v>-275532</v>
      </c>
      <c r="C46" s="5" t="n">
        <v>-305206</v>
      </c>
    </row>
    <row r="47" spans="1:3">
      <c r="A47" s="4" t="s">
        <v>119</v>
      </c>
      <c r="B47" s="5" t="n">
        <v>6711</v>
      </c>
      <c r="C47" s="5" t="n">
        <v>8213</v>
      </c>
    </row>
    <row r="48" spans="1:3">
      <c r="A48" s="4" t="s">
        <v>26</v>
      </c>
      <c r="B48" s="5" t="n">
        <v>4016</v>
      </c>
      <c r="C48" s="5" t="n">
        <v>-1389</v>
      </c>
    </row>
    <row r="49" spans="1:3">
      <c r="A49" s="4" t="s">
        <v>120</v>
      </c>
      <c r="B49" s="5" t="n">
        <v>8594</v>
      </c>
      <c r="C49" s="5" t="n">
        <v>-3181</v>
      </c>
    </row>
    <row r="50" spans="1:3">
      <c r="A50" s="4" t="s">
        <v>121</v>
      </c>
      <c r="B50" s="5" t="n">
        <v>1455</v>
      </c>
      <c r="C50" s="5" t="n">
        <v>1749</v>
      </c>
    </row>
    <row r="51" spans="1:3">
      <c r="A51" s="4" t="s">
        <v>515</v>
      </c>
      <c r="C51" s="5" t="n">
        <v>0</v>
      </c>
    </row>
    <row r="52" spans="1:3">
      <c r="A52" s="4" t="s">
        <v>516</v>
      </c>
      <c r="B52" s="5" t="n">
        <v>181813</v>
      </c>
      <c r="C52" s="5" t="n">
        <v>-100228</v>
      </c>
    </row>
    <row r="53" spans="1:3">
      <c r="A53" s="4" t="s">
        <v>122</v>
      </c>
      <c r="B53" s="5" t="n">
        <v>-72943</v>
      </c>
      <c r="C53" s="5" t="n">
        <v>-400042</v>
      </c>
    </row>
    <row r="54" spans="1:3">
      <c r="A54" s="4" t="s">
        <v>124</v>
      </c>
      <c r="B54" s="5" t="n">
        <v>0</v>
      </c>
      <c r="C54" s="5" t="n">
        <v>0</v>
      </c>
    </row>
    <row r="55" spans="1:3">
      <c r="A55" s="4" t="s">
        <v>125</v>
      </c>
      <c r="C55" s="5" t="n">
        <v>0</v>
      </c>
    </row>
    <row r="56" spans="1:3">
      <c r="A56" s="4" t="s">
        <v>126</v>
      </c>
      <c r="C56" s="5" t="n">
        <v>0</v>
      </c>
    </row>
    <row r="57" spans="1:3">
      <c r="A57" s="4" t="s">
        <v>127</v>
      </c>
      <c r="B57" s="5" t="n">
        <v>0</v>
      </c>
      <c r="C57" s="5" t="n">
        <v>0</v>
      </c>
    </row>
    <row r="58" spans="1:3">
      <c r="A58" s="4" t="s">
        <v>128</v>
      </c>
      <c r="B58" s="5" t="n">
        <v>0</v>
      </c>
      <c r="C58" s="5" t="n">
        <v>0</v>
      </c>
    </row>
    <row r="59" spans="1:3">
      <c r="A59" s="4" t="s">
        <v>517</v>
      </c>
      <c r="C59" s="5" t="n">
        <v>0</v>
      </c>
    </row>
    <row r="60" spans="1:3">
      <c r="A60" s="4" t="s">
        <v>129</v>
      </c>
      <c r="B60" s="5" t="n">
        <v>0</v>
      </c>
      <c r="C60" s="5" t="n">
        <v>0</v>
      </c>
    </row>
    <row r="61" spans="1:3">
      <c r="A61" s="4" t="s">
        <v>130</v>
      </c>
      <c r="B61" s="5" t="n">
        <v>0</v>
      </c>
      <c r="C61" s="5" t="n">
        <v>0</v>
      </c>
    </row>
    <row r="62" spans="1:3">
      <c r="A62" s="4" t="s">
        <v>131</v>
      </c>
      <c r="B62" s="5" t="n">
        <v>26053</v>
      </c>
      <c r="C62" s="5" t="n">
        <v>12576</v>
      </c>
    </row>
    <row r="63" spans="1:3">
      <c r="A63" s="4" t="s">
        <v>132</v>
      </c>
      <c r="B63" s="5" t="n">
        <v>-40532</v>
      </c>
      <c r="C63" s="5" t="n">
        <v>-35892</v>
      </c>
    </row>
    <row r="64" spans="1:3">
      <c r="A64" s="4" t="s">
        <v>133</v>
      </c>
      <c r="B64" s="5" t="n">
        <v>-14479</v>
      </c>
      <c r="C64" s="5" t="n">
        <v>-23316</v>
      </c>
    </row>
    <row r="65" spans="1:3">
      <c r="A65" s="4" t="s">
        <v>506</v>
      </c>
    </row>
    <row r="66" spans="1:3">
      <c r="A66" s="4" t="s">
        <v>513</v>
      </c>
      <c r="B66" s="7" t="n">
        <v>0</v>
      </c>
      <c r="C66" s="5" t="n">
        <v>14623</v>
      </c>
    </row>
    <row r="67" spans="1:3">
      <c r="A67" s="4" t="s">
        <v>514</v>
      </c>
      <c r="B67" s="4" t="s">
        <v>518</v>
      </c>
      <c r="C67" s="5" t="n">
        <v>-3521</v>
      </c>
    </row>
    <row r="68" spans="1:3">
      <c r="A68" s="4" t="s">
        <v>119</v>
      </c>
      <c r="B68" s="7" t="n">
        <v>0</v>
      </c>
      <c r="C68" s="5" t="n">
        <v>81</v>
      </c>
    </row>
    <row r="69" spans="1:3">
      <c r="A69" s="4" t="s">
        <v>26</v>
      </c>
      <c r="B69" s="5" t="n">
        <v>0</v>
      </c>
      <c r="C69" s="5" t="n">
        <v>0</v>
      </c>
    </row>
    <row r="70" spans="1:3">
      <c r="A70" s="4" t="s">
        <v>120</v>
      </c>
      <c r="B70" s="5" t="n">
        <v>0</v>
      </c>
      <c r="C70" s="5" t="n">
        <v>0</v>
      </c>
    </row>
    <row r="71" spans="1:3">
      <c r="A71" s="4" t="s">
        <v>121</v>
      </c>
      <c r="B71" s="5" t="n">
        <v>0</v>
      </c>
      <c r="C71" s="5" t="n">
        <v>0</v>
      </c>
    </row>
    <row r="72" spans="1:3">
      <c r="A72" s="4" t="s">
        <v>515</v>
      </c>
      <c r="C72" s="5" t="n">
        <v>0</v>
      </c>
    </row>
    <row r="73" spans="1:3">
      <c r="A73" s="4" t="s">
        <v>516</v>
      </c>
      <c r="B73" s="5" t="n">
        <v>0</v>
      </c>
      <c r="C73" s="5" t="n">
        <v>0</v>
      </c>
    </row>
    <row r="74" spans="1:3">
      <c r="A74" s="4" t="s">
        <v>122</v>
      </c>
      <c r="B74" s="5" t="n">
        <v>0</v>
      </c>
      <c r="C74" s="5" t="n">
        <v>-3440</v>
      </c>
    </row>
    <row r="75" spans="1:3">
      <c r="A75" s="4" t="s">
        <v>124</v>
      </c>
      <c r="B75" s="5" t="n">
        <v>0</v>
      </c>
      <c r="C75" s="5" t="n">
        <v>0</v>
      </c>
    </row>
    <row r="76" spans="1:3">
      <c r="A76" s="4" t="s">
        <v>125</v>
      </c>
      <c r="C76" s="5" t="n">
        <v>-5096</v>
      </c>
    </row>
    <row r="77" spans="1:3">
      <c r="A77" s="4" t="s">
        <v>126</v>
      </c>
      <c r="C77" s="5" t="n">
        <v>0</v>
      </c>
    </row>
    <row r="78" spans="1:3">
      <c r="A78" s="4" t="s">
        <v>127</v>
      </c>
      <c r="B78" s="5" t="n">
        <v>0</v>
      </c>
      <c r="C78" s="5" t="n">
        <v>0</v>
      </c>
    </row>
    <row r="79" spans="1:3">
      <c r="A79" s="4" t="s">
        <v>128</v>
      </c>
      <c r="B79" s="5" t="n">
        <v>0</v>
      </c>
      <c r="C79" s="5" t="n">
        <v>0</v>
      </c>
    </row>
    <row r="80" spans="1:3">
      <c r="A80" s="4" t="s">
        <v>517</v>
      </c>
      <c r="C80" s="5" t="n">
        <v>-5856</v>
      </c>
    </row>
    <row r="81" spans="1:3">
      <c r="A81" s="4" t="s">
        <v>129</v>
      </c>
      <c r="B81" s="5" t="n">
        <v>0</v>
      </c>
      <c r="C81" s="5" t="n">
        <v>0</v>
      </c>
    </row>
    <row r="82" spans="1:3">
      <c r="A82" s="4" t="s">
        <v>130</v>
      </c>
      <c r="B82" s="5" t="n">
        <v>0</v>
      </c>
      <c r="C82" s="5" t="n">
        <v>-10952</v>
      </c>
    </row>
    <row r="83" spans="1:3">
      <c r="A83" s="4" t="s">
        <v>131</v>
      </c>
      <c r="B83" s="5" t="n">
        <v>0</v>
      </c>
      <c r="C83" s="5" t="n">
        <v>231</v>
      </c>
    </row>
    <row r="84" spans="1:3">
      <c r="A84" s="4" t="s">
        <v>132</v>
      </c>
      <c r="B84" s="5" t="n">
        <v>0</v>
      </c>
      <c r="C84" s="5" t="n">
        <v>4535</v>
      </c>
    </row>
    <row r="85" spans="1:3">
      <c r="A85" s="4" t="s">
        <v>133</v>
      </c>
      <c r="B85" s="5" t="n">
        <v>0</v>
      </c>
      <c r="C85" s="5" t="n">
        <v>4766</v>
      </c>
    </row>
    <row r="86" spans="1:3">
      <c r="A86" s="4" t="s">
        <v>507</v>
      </c>
    </row>
    <row r="87" spans="1:3">
      <c r="A87" s="4" t="s">
        <v>513</v>
      </c>
      <c r="B87" s="5" t="n">
        <v>0</v>
      </c>
      <c r="C87" s="5" t="n">
        <v>0</v>
      </c>
    </row>
    <row r="88" spans="1:3">
      <c r="A88" s="4" t="s">
        <v>514</v>
      </c>
      <c r="B88" s="5" t="n">
        <v>0</v>
      </c>
      <c r="C88" s="5" t="n">
        <v>0</v>
      </c>
    </row>
    <row r="89" spans="1:3">
      <c r="A89" s="4" t="s">
        <v>119</v>
      </c>
      <c r="B89" s="5" t="n">
        <v>0</v>
      </c>
      <c r="C89" s="5" t="n">
        <v>0</v>
      </c>
    </row>
    <row r="90" spans="1:3">
      <c r="A90" s="4" t="s">
        <v>26</v>
      </c>
      <c r="B90" s="5" t="n">
        <v>0</v>
      </c>
      <c r="C90" s="5" t="n">
        <v>0</v>
      </c>
    </row>
    <row r="91" spans="1:3">
      <c r="A91" s="4" t="s">
        <v>120</v>
      </c>
      <c r="B91" s="5" t="n">
        <v>0</v>
      </c>
      <c r="C91" s="5" t="n">
        <v>0</v>
      </c>
    </row>
    <row r="92" spans="1:3">
      <c r="A92" s="4" t="s">
        <v>121</v>
      </c>
      <c r="B92" s="5" t="n">
        <v>0</v>
      </c>
      <c r="C92" s="5" t="n">
        <v>0</v>
      </c>
    </row>
    <row r="93" spans="1:3">
      <c r="A93" s="4" t="s">
        <v>515</v>
      </c>
      <c r="C93" s="5" t="n">
        <v>-5856</v>
      </c>
    </row>
    <row r="94" spans="1:3">
      <c r="A94" s="4" t="s">
        <v>516</v>
      </c>
      <c r="B94" s="5" t="n">
        <v>0</v>
      </c>
      <c r="C94" s="5" t="n">
        <v>0</v>
      </c>
    </row>
    <row r="95" spans="1:3">
      <c r="A95" s="4" t="s">
        <v>122</v>
      </c>
      <c r="B95" s="5" t="n">
        <v>0</v>
      </c>
      <c r="C95" s="5" t="n">
        <v>-5856</v>
      </c>
    </row>
    <row r="96" spans="1:3">
      <c r="A96" s="4" t="s">
        <v>124</v>
      </c>
      <c r="B96" s="5" t="n">
        <v>0</v>
      </c>
      <c r="C96" s="5" t="n">
        <v>0</v>
      </c>
    </row>
    <row r="97" spans="1:3">
      <c r="A97" s="4" t="s">
        <v>125</v>
      </c>
      <c r="C97" s="5" t="n">
        <v>0</v>
      </c>
    </row>
    <row r="98" spans="1:3">
      <c r="A98" s="4" t="s">
        <v>126</v>
      </c>
      <c r="C98" s="5" t="n">
        <v>0</v>
      </c>
    </row>
    <row r="99" spans="1:3">
      <c r="A99" s="4" t="s">
        <v>127</v>
      </c>
      <c r="B99" s="5" t="n">
        <v>0</v>
      </c>
      <c r="C99" s="5" t="n">
        <v>0</v>
      </c>
    </row>
    <row r="100" spans="1:3">
      <c r="A100" s="4" t="s">
        <v>128</v>
      </c>
      <c r="B100" s="5" t="n">
        <v>0</v>
      </c>
      <c r="C100" s="5" t="n">
        <v>0</v>
      </c>
    </row>
    <row r="101" spans="1:3">
      <c r="A101" s="4" t="s">
        <v>517</v>
      </c>
      <c r="C101" s="5" t="n">
        <v>5856</v>
      </c>
    </row>
    <row r="102" spans="1:3">
      <c r="A102" s="4" t="s">
        <v>129</v>
      </c>
      <c r="B102" s="5" t="n">
        <v>0</v>
      </c>
      <c r="C102" s="5" t="n">
        <v>0</v>
      </c>
    </row>
    <row r="103" spans="1:3">
      <c r="A103" s="4" t="s">
        <v>130</v>
      </c>
      <c r="B103" s="5" t="n">
        <v>0</v>
      </c>
      <c r="C103" s="5" t="n">
        <v>5856</v>
      </c>
    </row>
    <row r="104" spans="1:3">
      <c r="A104" s="4" t="s">
        <v>131</v>
      </c>
      <c r="B104" s="5" t="n">
        <v>0</v>
      </c>
      <c r="C104" s="5" t="n">
        <v>0</v>
      </c>
    </row>
    <row r="105" spans="1:3">
      <c r="A105" s="4" t="s">
        <v>132</v>
      </c>
      <c r="B105" s="5" t="n">
        <v>0</v>
      </c>
      <c r="C105" s="5" t="n">
        <v>0</v>
      </c>
    </row>
    <row r="106" spans="1:3">
      <c r="A106" s="4" t="s">
        <v>133</v>
      </c>
      <c r="B106" s="7" t="n">
        <v>0</v>
      </c>
      <c r="C10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27"/>
    <col customWidth="1" max="7" min="7" width="20"/>
  </cols>
  <sheetData>
    <row r="1" spans="1:7">
      <c r="A1" s="1" t="s">
        <v>141</v>
      </c>
      <c r="B1" s="2" t="s">
        <v>142</v>
      </c>
      <c r="C1" s="2" t="s">
        <v>143</v>
      </c>
      <c r="D1" s="2" t="s">
        <v>144</v>
      </c>
      <c r="E1" s="2" t="s">
        <v>145</v>
      </c>
      <c r="F1" s="2" t="s">
        <v>57</v>
      </c>
      <c r="G1" s="2" t="s">
        <v>58</v>
      </c>
    </row>
    <row r="2" spans="1:7">
      <c r="A2" s="4" t="s">
        <v>146</v>
      </c>
      <c r="C2" s="5" t="n">
        <v>218783</v>
      </c>
      <c r="E2" s="5" t="n">
        <v>-539</v>
      </c>
    </row>
    <row r="3" spans="1:7">
      <c r="A3" s="4" t="s">
        <v>147</v>
      </c>
      <c r="D3" s="5" t="n">
        <v>54575</v>
      </c>
    </row>
    <row r="4" spans="1:7">
      <c r="A4" s="4" t="s">
        <v>148</v>
      </c>
      <c r="B4" s="7" t="n">
        <v>147905</v>
      </c>
      <c r="C4" s="7" t="n">
        <v>215</v>
      </c>
      <c r="D4" s="7" t="n">
        <v>55</v>
      </c>
      <c r="E4" s="7" t="n">
        <v>-7479</v>
      </c>
      <c r="F4" s="7" t="n">
        <v>3219748</v>
      </c>
      <c r="G4" s="7" t="n">
        <v>-3064634</v>
      </c>
    </row>
    <row r="5" spans="1:7">
      <c r="A5" s="3" t="s">
        <v>149</v>
      </c>
    </row>
    <row r="6" spans="1:7">
      <c r="A6" s="4" t="s">
        <v>150</v>
      </c>
      <c r="B6" s="5" t="n">
        <v>271945</v>
      </c>
      <c r="C6" s="7" t="n">
        <v>55</v>
      </c>
      <c r="D6" s="7" t="n">
        <v>-55</v>
      </c>
      <c r="F6" s="5" t="n">
        <v>271945</v>
      </c>
    </row>
    <row r="7" spans="1:7">
      <c r="A7" s="4" t="s">
        <v>151</v>
      </c>
      <c r="C7" s="5" t="n">
        <v>54582</v>
      </c>
      <c r="D7" s="5" t="n">
        <v>-54575</v>
      </c>
    </row>
    <row r="8" spans="1:7">
      <c r="A8" s="4" t="s">
        <v>152</v>
      </c>
      <c r="B8" s="5" t="n">
        <v>8795</v>
      </c>
      <c r="F8" s="5" t="n">
        <v>8795</v>
      </c>
    </row>
    <row r="9" spans="1:7">
      <c r="A9" s="4" t="s">
        <v>153</v>
      </c>
      <c r="C9" s="5" t="n">
        <v>959</v>
      </c>
    </row>
    <row r="10" spans="1:7">
      <c r="A10" s="4" t="s">
        <v>154</v>
      </c>
      <c r="B10" s="5" t="n">
        <v>0</v>
      </c>
      <c r="C10" s="7" t="n">
        <v>0</v>
      </c>
    </row>
    <row r="11" spans="1:7">
      <c r="A11" s="4" t="s">
        <v>155</v>
      </c>
      <c r="B11" s="5" t="n">
        <v>-40859</v>
      </c>
      <c r="G11" s="5" t="n">
        <v>-40859</v>
      </c>
    </row>
    <row r="12" spans="1:7">
      <c r="A12" s="4" t="s">
        <v>95</v>
      </c>
      <c r="B12" s="5" t="n">
        <v>39256</v>
      </c>
      <c r="G12" s="5" t="n">
        <v>39256</v>
      </c>
    </row>
    <row r="13" spans="1:7">
      <c r="A13" s="4" t="s">
        <v>156</v>
      </c>
      <c r="B13" s="5" t="n">
        <v>427042</v>
      </c>
      <c r="C13" s="7" t="n">
        <v>270</v>
      </c>
      <c r="D13" s="7" t="n">
        <v>0</v>
      </c>
      <c r="E13" s="7" t="n">
        <v>-7479</v>
      </c>
      <c r="F13" s="5" t="n">
        <v>3500488</v>
      </c>
      <c r="G13" s="5" t="n">
        <v>-3066237</v>
      </c>
    </row>
    <row r="14" spans="1:7">
      <c r="A14" s="4" t="s">
        <v>157</v>
      </c>
      <c r="D14" s="5" t="n">
        <v>0</v>
      </c>
    </row>
    <row r="15" spans="1:7">
      <c r="A15" s="4" t="s">
        <v>158</v>
      </c>
      <c r="C15" s="5" t="n">
        <v>274324</v>
      </c>
      <c r="E15" s="5" t="n">
        <v>-539</v>
      </c>
    </row>
    <row r="16" spans="1:7">
      <c r="A16" s="4" t="s">
        <v>159</v>
      </c>
      <c r="C16" s="5" t="n">
        <v>274352</v>
      </c>
      <c r="E16" s="5" t="n">
        <v>-578</v>
      </c>
    </row>
    <row r="17" spans="1:7">
      <c r="A17" s="4" t="s">
        <v>160</v>
      </c>
      <c r="D17" s="5" t="n">
        <v>0</v>
      </c>
    </row>
    <row r="18" spans="1:7">
      <c r="A18" s="4" t="s">
        <v>161</v>
      </c>
      <c r="B18" s="5" t="n">
        <v>510004</v>
      </c>
      <c r="C18" s="7" t="n">
        <v>270</v>
      </c>
      <c r="D18" s="7" t="n">
        <v>0</v>
      </c>
      <c r="E18" s="7" t="n">
        <v>-7615</v>
      </c>
      <c r="F18" s="5" t="n">
        <v>3502209</v>
      </c>
      <c r="G18" s="5" t="n">
        <v>-2984860</v>
      </c>
    </row>
    <row r="19" spans="1:7">
      <c r="A19" s="3" t="s">
        <v>149</v>
      </c>
    </row>
    <row r="20" spans="1:7">
      <c r="A20" s="4" t="s">
        <v>150</v>
      </c>
      <c r="B20" s="5" t="n">
        <v>9881</v>
      </c>
      <c r="C20" s="7" t="n">
        <v>6</v>
      </c>
      <c r="D20" s="7" t="n">
        <v>0</v>
      </c>
      <c r="F20" s="5" t="n">
        <v>9875</v>
      </c>
    </row>
    <row r="21" spans="1:7">
      <c r="A21" s="4" t="s">
        <v>151</v>
      </c>
      <c r="C21" s="5" t="n">
        <v>5882</v>
      </c>
      <c r="D21" s="5" t="n">
        <v>0</v>
      </c>
    </row>
    <row r="22" spans="1:7">
      <c r="A22" s="4" t="s">
        <v>152</v>
      </c>
      <c r="B22" s="5" t="n">
        <v>6439</v>
      </c>
      <c r="F22" s="5" t="n">
        <v>6439</v>
      </c>
    </row>
    <row r="23" spans="1:7">
      <c r="A23" s="4" t="s">
        <v>153</v>
      </c>
      <c r="C23" s="5" t="n">
        <v>3422</v>
      </c>
    </row>
    <row r="24" spans="1:7">
      <c r="A24" s="4" t="s">
        <v>154</v>
      </c>
      <c r="B24" s="5" t="n">
        <v>0</v>
      </c>
      <c r="C24" s="7" t="n">
        <v>0</v>
      </c>
    </row>
    <row r="25" spans="1:7">
      <c r="A25" s="4" t="s">
        <v>155</v>
      </c>
      <c r="B25" s="5" t="n">
        <v>3</v>
      </c>
      <c r="G25" s="7" t="n">
        <v>3</v>
      </c>
    </row>
    <row r="26" spans="1:7">
      <c r="A26" s="4" t="s">
        <v>162</v>
      </c>
      <c r="E26" s="5" t="n">
        <v>-17</v>
      </c>
      <c r="G26" s="5" t="n">
        <v>0</v>
      </c>
    </row>
    <row r="27" spans="1:7">
      <c r="A27" s="4" t="s">
        <v>163</v>
      </c>
      <c r="B27" s="5" t="n">
        <v>-17</v>
      </c>
      <c r="E27" s="7" t="n">
        <v>-17</v>
      </c>
    </row>
    <row r="28" spans="1:7">
      <c r="A28" s="4" t="s">
        <v>95</v>
      </c>
      <c r="B28" s="5" t="n">
        <v>-1126786</v>
      </c>
      <c r="G28" s="7" t="n">
        <v>-1126786</v>
      </c>
    </row>
    <row r="29" spans="1:7">
      <c r="A29" s="4" t="s">
        <v>164</v>
      </c>
      <c r="B29" s="7" t="n">
        <v>-600476</v>
      </c>
      <c r="C29" s="7" t="n">
        <v>276</v>
      </c>
      <c r="D29" s="7" t="n">
        <v>0</v>
      </c>
      <c r="E29" s="7" t="n">
        <v>-7632</v>
      </c>
      <c r="F29" s="7" t="n">
        <v>3518523</v>
      </c>
      <c r="G29" s="7" t="n">
        <v>-4111643</v>
      </c>
    </row>
    <row r="30" spans="1:7">
      <c r="A30" s="4" t="s">
        <v>165</v>
      </c>
      <c r="D30" s="5" t="n">
        <v>0</v>
      </c>
    </row>
    <row r="31" spans="1:7">
      <c r="A31" s="4" t="s">
        <v>166</v>
      </c>
      <c r="C31" s="5" t="n">
        <v>283656</v>
      </c>
      <c r="E31" s="5" t="n">
        <v>-5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ash</vt:lpstr>
      <vt:lpstr>Consolidated Statements Of Chan</vt:lpstr>
      <vt:lpstr>Organization And Basis Of Prese</vt:lpstr>
      <vt:lpstr>Summary Of Significant Accounti</vt:lpstr>
      <vt:lpstr>Acquisitions</vt:lpstr>
      <vt:lpstr>Asset Retirement Obligations</vt:lpstr>
      <vt:lpstr>Oil and Natural Gas Properties</vt:lpstr>
      <vt:lpstr>Earnings Per Share</vt:lpstr>
      <vt:lpstr>Derivative Financial Instrument</vt:lpstr>
      <vt:lpstr>Fair Value Measurements</vt:lpstr>
      <vt:lpstr>Debt</vt:lpstr>
      <vt:lpstr>Income Taxes</vt:lpstr>
      <vt:lpstr>Related Party Transactions</vt:lpstr>
      <vt:lpstr>Services and Investment Agreeme</vt:lpstr>
      <vt:lpstr>Condensed Consolidating Financi</vt:lpstr>
      <vt:lpstr>Summary Of Significant Accoun20</vt:lpstr>
      <vt:lpstr>Asset Retirement Obligations (T</vt:lpstr>
      <vt:lpstr>Oil and Natural Gas Properties </vt:lpstr>
      <vt:lpstr>Earnings Per Share (Tables)</vt:lpstr>
      <vt:lpstr>Derivative Financial Instrume24</vt:lpstr>
      <vt:lpstr>Fair Value Measurements (Tables</vt:lpstr>
      <vt:lpstr>Debt (Tables)</vt:lpstr>
      <vt:lpstr>Related Party Transactions (Tab</vt:lpstr>
      <vt:lpstr>Services and Investment Agree28</vt:lpstr>
      <vt:lpstr>Condensed Consolidating Finan29</vt:lpstr>
      <vt:lpstr>Organization And Basis Of Pre30</vt:lpstr>
      <vt:lpstr>Summary Of Significant Accoun31</vt:lpstr>
      <vt:lpstr>Acquisitions (Details)</vt:lpstr>
      <vt:lpstr>Asset Retirement Obligations (S</vt:lpstr>
      <vt:lpstr>Oil and Natural Gas Propertie34</vt:lpstr>
      <vt:lpstr>Earnings Per Share (Details)</vt:lpstr>
      <vt:lpstr>Earnings Per Share Earnings Per</vt:lpstr>
      <vt:lpstr>Derivative Financial Instrume37</vt:lpstr>
      <vt:lpstr>Derivative Financial Instrume38</vt:lpstr>
      <vt:lpstr>Derivative Financial Instrume39</vt:lpstr>
      <vt:lpstr>Derivative Financial Instrume40</vt:lpstr>
      <vt:lpstr>Fair Value Measurements (Narrat</vt:lpstr>
      <vt:lpstr>Fair Value Measurements (Summar</vt:lpstr>
      <vt:lpstr>Fair Value Measurements (Schedu</vt:lpstr>
      <vt:lpstr>Debt (Schedule Of Long-Term Deb</vt:lpstr>
      <vt:lpstr>Debt (Narrative) (Details)</vt:lpstr>
      <vt:lpstr>Income Taxes (Details)</vt:lpstr>
      <vt:lpstr>Related Party Transactions (Det</vt:lpstr>
      <vt:lpstr>Services and Investment Agree48</vt:lpstr>
      <vt:lpstr>Services and Investment Agree49</vt:lpstr>
      <vt:lpstr>Condensed Consolidating Finan50</vt:lpstr>
      <vt:lpstr>Condensed Consolidating Finan51</vt:lpstr>
      <vt:lpstr>Condensed Consolidating Fina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4:37:44Z</dcterms:created>
  <dcterms:modified xmlns:dcterms="http://purl.org/dc/terms/" xmlns:xsi="http://www.w3.org/2001/XMLSchema-instance" xsi:type="dcterms:W3CDTF">2015-10-28T14:37:44Z</dcterms:modified>
  <dc:title xmlns:dc="http://purl.org/dc/elements/1.1/">Untitled</dc:title>
  <dc:description xmlns:dc="http://purl.org/dc/elements/1.1/"/>
  <dc:subject xmlns:dc="http://purl.org/dc/elements/1.1/"/>
  <cp:keywords/>
  <cp:category/>
</cp:coreProperties>
</file>